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Retirement Benefits" sheetId="19" state="visible" r:id="rId19"/>
    <sheet xmlns:r="http://schemas.openxmlformats.org/officeDocument/2006/relationships" name="Stock-Based Compensation" sheetId="20" state="visible" r:id="rId20"/>
    <sheet xmlns:r="http://schemas.openxmlformats.org/officeDocument/2006/relationships" name="Restructuring And Optimization " sheetId="21" state="visible" r:id="rId21"/>
    <sheet xmlns:r="http://schemas.openxmlformats.org/officeDocument/2006/relationships" name="Earnings Per Share" sheetId="22" state="visible" r:id="rId22"/>
    <sheet xmlns:r="http://schemas.openxmlformats.org/officeDocument/2006/relationships" name="Share Repurchase Programs" sheetId="23" state="visible" r:id="rId23"/>
    <sheet xmlns:r="http://schemas.openxmlformats.org/officeDocument/2006/relationships" name="Accumulated Other Comprehensive" sheetId="24" state="visible" r:id="rId24"/>
    <sheet xmlns:r="http://schemas.openxmlformats.org/officeDocument/2006/relationships" name="Reporting For Segments"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Retirement Benefits (Tables)" sheetId="33" state="visible" r:id="rId33"/>
    <sheet xmlns:r="http://schemas.openxmlformats.org/officeDocument/2006/relationships" name="Stock-Based Compensation (Table" sheetId="34" state="visible" r:id="rId34"/>
    <sheet xmlns:r="http://schemas.openxmlformats.org/officeDocument/2006/relationships" name="Restructuring And Optimizatio_2"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Reporting For Segments (Tables)" sheetId="38" state="visible" r:id="rId38"/>
    <sheet xmlns:r="http://schemas.openxmlformats.org/officeDocument/2006/relationships" name="Basis Of Presentation (Details)" sheetId="39" state="visible" r:id="rId39"/>
    <sheet xmlns:r="http://schemas.openxmlformats.org/officeDocument/2006/relationships" name="Revenue (Revenues Disaggregated" sheetId="40" state="visible" r:id="rId40"/>
    <sheet xmlns:r="http://schemas.openxmlformats.org/officeDocument/2006/relationships" name="Discontinued Operations (Narrat" sheetId="41" state="visible" r:id="rId41"/>
    <sheet xmlns:r="http://schemas.openxmlformats.org/officeDocument/2006/relationships" name="Discontinued Operations (Summar" sheetId="42" state="visible" r:id="rId42"/>
    <sheet xmlns:r="http://schemas.openxmlformats.org/officeDocument/2006/relationships" name="Discontinued Operations (Summ_2" sheetId="43" state="visible" r:id="rId43"/>
    <sheet xmlns:r="http://schemas.openxmlformats.org/officeDocument/2006/relationships" name="Discontinued Operations (Summ_3" sheetId="44" state="visible" r:id="rId44"/>
    <sheet xmlns:r="http://schemas.openxmlformats.org/officeDocument/2006/relationships" name="Inventories (Narrative) (Detail" sheetId="45" state="visible" r:id="rId45"/>
    <sheet xmlns:r="http://schemas.openxmlformats.org/officeDocument/2006/relationships" name="Inventories (Inventories) (Deta" sheetId="46" state="visible" r:id="rId46"/>
    <sheet xmlns:r="http://schemas.openxmlformats.org/officeDocument/2006/relationships" name="Property, Plant And Equipment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Narrative) (Details)" sheetId="52" state="visible" r:id="rId52"/>
    <sheet xmlns:r="http://schemas.openxmlformats.org/officeDocument/2006/relationships" name="Debt (Loans Payable And Current" sheetId="53" state="visible" r:id="rId53"/>
    <sheet xmlns:r="http://schemas.openxmlformats.org/officeDocument/2006/relationships" name="Debt (Summary Of Long-Term Debt" sheetId="54" state="visible" r:id="rId54"/>
    <sheet xmlns:r="http://schemas.openxmlformats.org/officeDocument/2006/relationships" name="Debt (Schedule Of Trade Account" sheetId="55" state="visible" r:id="rId55"/>
    <sheet xmlns:r="http://schemas.openxmlformats.org/officeDocument/2006/relationships" name="Financial Instruments (Narrativ" sheetId="56" state="visible" r:id="rId56"/>
    <sheet xmlns:r="http://schemas.openxmlformats.org/officeDocument/2006/relationships" name="Financial Instruments (Financia" sheetId="57" state="visible" r:id="rId57"/>
    <sheet xmlns:r="http://schemas.openxmlformats.org/officeDocument/2006/relationships" name="Financial Instruments (Schedule" sheetId="58" state="visible" r:id="rId58"/>
    <sheet xmlns:r="http://schemas.openxmlformats.org/officeDocument/2006/relationships" name="Financial Instruments (Effect O" sheetId="59" state="visible" r:id="rId59"/>
    <sheet xmlns:r="http://schemas.openxmlformats.org/officeDocument/2006/relationships" name="Financial Instruments (Gain (Lo" sheetId="60" state="visible" r:id="rId60"/>
    <sheet xmlns:r="http://schemas.openxmlformats.org/officeDocument/2006/relationships" name="Financial Instruments (Fair Val" sheetId="61" state="visible" r:id="rId61"/>
    <sheet xmlns:r="http://schemas.openxmlformats.org/officeDocument/2006/relationships" name="Income Taxes (Narrative) (Detai" sheetId="62" state="visible" r:id="rId62"/>
    <sheet xmlns:r="http://schemas.openxmlformats.org/officeDocument/2006/relationships" name="Contingent Liabilities (Narrati" sheetId="63" state="visible" r:id="rId63"/>
    <sheet xmlns:r="http://schemas.openxmlformats.org/officeDocument/2006/relationships" name="Retirement Benefits (Net Period" sheetId="64" state="visible" r:id="rId64"/>
    <sheet xmlns:r="http://schemas.openxmlformats.org/officeDocument/2006/relationships" name="Stock-Based Compensation (Narra" sheetId="65" state="visible" r:id="rId65"/>
    <sheet xmlns:r="http://schemas.openxmlformats.org/officeDocument/2006/relationships" name="Stock-Based Compensation (Detai" sheetId="66" state="visible" r:id="rId66"/>
    <sheet xmlns:r="http://schemas.openxmlformats.org/officeDocument/2006/relationships" name="Restructuring And Optimizatio_3" sheetId="67" state="visible" r:id="rId67"/>
    <sheet xmlns:r="http://schemas.openxmlformats.org/officeDocument/2006/relationships" name="Restructuring And Optimizatio_4" sheetId="68" state="visible" r:id="rId68"/>
    <sheet xmlns:r="http://schemas.openxmlformats.org/officeDocument/2006/relationships" name="Earnings Per Share (Narrative) " sheetId="69" state="visible" r:id="rId69"/>
    <sheet xmlns:r="http://schemas.openxmlformats.org/officeDocument/2006/relationships" name="Earnings Per Share (Calculation" sheetId="70" state="visible" r:id="rId70"/>
    <sheet xmlns:r="http://schemas.openxmlformats.org/officeDocument/2006/relationships" name="Share Repurchase Programs (Narr" sheetId="71" state="visible" r:id="rId71"/>
    <sheet xmlns:r="http://schemas.openxmlformats.org/officeDocument/2006/relationships" name="Accumulated Other Comprehensi_3" sheetId="72" state="visible" r:id="rId72"/>
    <sheet xmlns:r="http://schemas.openxmlformats.org/officeDocument/2006/relationships" name="Reporting For Segments (Net Sal" sheetId="73" state="visible" r:id="rId73"/>
    <sheet xmlns:r="http://schemas.openxmlformats.org/officeDocument/2006/relationships" name="Reporting For Segments (Segment"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Jun. 30, 2021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Current Fiscal Year End Date</t>
        </is>
      </c>
      <c r="B7" s="4" t="inlineStr">
        <is>
          <t>--12-31</t>
        </is>
      </c>
    </row>
    <row r="8">
      <c r="A8" s="4" t="inlineStr">
        <is>
          <t>Document Fiscal Year Focus</t>
        </is>
      </c>
      <c r="B8" s="4" t="inlineStr">
        <is>
          <t>2021</t>
        </is>
      </c>
    </row>
    <row r="9">
      <c r="A9" s="4" t="inlineStr">
        <is>
          <t>Document Period End Date</t>
        </is>
      </c>
      <c r="B9" s="4" t="inlineStr">
        <is>
          <t>Jun. 30,
		2021</t>
        </is>
      </c>
    </row>
    <row r="10">
      <c r="A10" s="4" t="inlineStr">
        <is>
          <t>Document Transition Report</t>
        </is>
      </c>
      <c r="B10" s="4" t="inlineStr">
        <is>
          <t>false</t>
        </is>
      </c>
    </row>
    <row r="11">
      <c r="A11" s="4" t="inlineStr">
        <is>
          <t>Entity File Number</t>
        </is>
      </c>
      <c r="B11" s="4" t="inlineStr">
        <is>
          <t>1-584</t>
        </is>
      </c>
    </row>
    <row r="12">
      <c r="A12" s="4" t="inlineStr">
        <is>
          <t>Entity Registrant Name</t>
        </is>
      </c>
      <c r="B12" s="4" t="inlineStr">
        <is>
          <t>FERRO CORPORATION</t>
        </is>
      </c>
    </row>
    <row r="13">
      <c r="A13" s="4" t="inlineStr">
        <is>
          <t>Entity Incorporation State Country Code</t>
        </is>
      </c>
      <c r="B13" s="4" t="inlineStr">
        <is>
          <t>OH</t>
        </is>
      </c>
    </row>
    <row r="14">
      <c r="A14" s="4" t="inlineStr">
        <is>
          <t>Entity Tax Identification Number</t>
        </is>
      </c>
      <c r="B14" s="4" t="inlineStr">
        <is>
          <t>34-0217820</t>
        </is>
      </c>
    </row>
    <row r="15">
      <c r="A15" s="4" t="inlineStr">
        <is>
          <t>Entity Address Address Line One</t>
        </is>
      </c>
      <c r="B15" s="4" t="inlineStr">
        <is>
          <t>6060 Parkland Boulevard</t>
        </is>
      </c>
    </row>
    <row r="16">
      <c r="A16" s="4" t="inlineStr">
        <is>
          <t>Entity Address Address Line Two</t>
        </is>
      </c>
      <c r="B16" s="4" t="inlineStr">
        <is>
          <t>Suite 250</t>
        </is>
      </c>
    </row>
    <row r="17">
      <c r="A17" s="4" t="inlineStr">
        <is>
          <t>Entity Address City Or Town</t>
        </is>
      </c>
      <c r="B17" s="4" t="inlineStr">
        <is>
          <t>Mayfield Heights</t>
        </is>
      </c>
    </row>
    <row r="18">
      <c r="A18" s="4" t="inlineStr">
        <is>
          <t>Entity Address State Or Province</t>
        </is>
      </c>
      <c r="B18" s="4" t="inlineStr">
        <is>
          <t>OH</t>
        </is>
      </c>
    </row>
    <row r="19">
      <c r="A19" s="4" t="inlineStr">
        <is>
          <t>Entity Address Postal Zip Code</t>
        </is>
      </c>
      <c r="B19" s="4" t="inlineStr">
        <is>
          <t>44124</t>
        </is>
      </c>
    </row>
    <row r="20">
      <c r="A20" s="4" t="inlineStr">
        <is>
          <t>City Area Code</t>
        </is>
      </c>
      <c r="B20" s="4" t="inlineStr">
        <is>
          <t>216</t>
        </is>
      </c>
    </row>
    <row r="21">
      <c r="A21" s="4" t="inlineStr">
        <is>
          <t>Local Phone Number</t>
        </is>
      </c>
      <c r="B21" s="4" t="inlineStr">
        <is>
          <t>875-5600</t>
        </is>
      </c>
    </row>
    <row r="22">
      <c r="A22" s="4" t="inlineStr">
        <is>
          <t>Title of 12(b) Security</t>
        </is>
      </c>
      <c r="B22" s="4" t="inlineStr">
        <is>
          <t>Common Stock, par value $1.00</t>
        </is>
      </c>
    </row>
    <row r="23">
      <c r="A23" s="4" t="inlineStr">
        <is>
          <t>Trading Symbol</t>
        </is>
      </c>
      <c r="B23" s="4" t="inlineStr">
        <is>
          <t>FOE</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82704290</v>
      </c>
    </row>
    <row r="32">
      <c r="A32" s="4" t="inlineStr">
        <is>
          <t>Amendment Flag</t>
        </is>
      </c>
      <c r="B32" s="4" t="inlineStr">
        <is>
          <t>false</t>
        </is>
      </c>
    </row>
    <row r="33">
      <c r="A33" s="4" t="inlineStr">
        <is>
          <t>Entity Central Index Key</t>
        </is>
      </c>
      <c r="B33" s="4" t="inlineStr">
        <is>
          <t>0000035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3. Revenue Revenues disaggregated by geography and reportable segment for the three months ended June 30, 2021, follow: (Dollars in thousands) EMEA Americas Asia Pacific Total Functional Coatings $ 92,569 $ 72,046 $ 30,294 $ 194,909 Color Solutions 37,958 50,014 11,450 99,422 Total net sales $ 130,527 $ 122,060 $ 41,744 $ 294,331 Revenues disaggregated by geography and reportable segment for the three months ended June 30, 2020, follow: (Dollars in thousands) EMEA Americas Asia Pacific Total Functional Coatings $ 51,071 $ 58,868 $ 21,733 $ 131,672 Color Solutions 27,874 36,145 9,110 73,129 Total net sales $ 78,945 $ 95,013 $ 30,843 $ 204,801 Revenues disaggregated by geography and reportable segment for the six months ended June 30, 2021, follow: (Dollars in thousands) EMEA Americas Asia Pacific Total Functional Coatings $ 179,941 $ 139,964 $ 59,826 $ 379,731 Color Solutions 77,000 103,868 22,090 202,958 Total net sales $ 256,941 $ 243,832 $ 81,916 $ 582,689 Revenues disaggregated by geography and reportable segment for the six months ended June 30, 2020, follow: (Dollars in thousands) EMEA Americas Asia Pacific Total Functional Coatings $ 126,928 $ 116,690 $ 43,489 $ 287,107 Color Solutions 65,763 85,851 18,406 170,020 Total net sales $ 192,691 $ 202,541 $ 61,895 $ 457,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bstract]</t>
        </is>
      </c>
    </row>
    <row r="4">
      <c r="A4" s="4" t="inlineStr">
        <is>
          <t>Discontinued Operations</t>
        </is>
      </c>
      <c r="B4" s="4" t="inlineStr">
        <is>
          <t>4. Discontinued Operations During the fourth quarter of 2019, substantially all of the assets and liabilities of our Tile Coatings business were classified as held-for-sale in the accompanying consolidated balance sheets. We entered into a definitive agreement to sell our Tile Coatings business, which has historically been a part of our Performance Coatings reportable segment. Therefore, the associated operating results, net of income tax, have been classified as discontinued operations in the accompanying consolidated statements of operations for all periods presented. On February 25, 2021, we completed the sale of our Tile Coatings business to Pigments Spain, S.L., a company of the Esmalglass-Itaca-Fritta group (the “Buyer”), which is a portfolio company of certain Lone Star Funds, for $ 460.0 million in cash, subject to post-closing adjustments. The transaction resulted in net proceeds of approximately $ 415.2 million after expenses and a gain of $ 100.1 million, which is recorded within Income from discontinued operations, net of income taxes in our consolidated statement of operations for the quarter ended March 31, 2021 . We entered into a Transition Services Agreement (“TSA”) with the Buyer, which is designed to facilitate an orderly transfer of business operations. The services provided under the TSA will terminate at various points in times between six to twelve months from the completion of the sale. Except for customary post-closing adjustments and transition services, we have no continuing involvement with the Buyer subsequent to the completion of the sale. The table below summarizes results for the Tile Coatings business for the three and six months ended June 30, 2021 and 2020, which are reflected in our consolidated statements of operations as discontinued operations, net of income taxes. Interest expense has been allocated to the discontinued operations based on the ratio of net assets of the business to consolidated net assets excluding debt. Three Months Ended Six Months Ended June 30, June 30, (Dollars in thousands) 2021 2020 2021 2020 Net sales $ — $ 75,254 $ 83,579 $ 190,004 Cost of sales — 59,073 60,634 145,975 Gross profit — 16,181 22,945 44,029 Selling, general and administrative expenses — 15,542 20,327 34,350 Restructuring and impairment charges — 1,758 303 2,037 Interest expense — 2,517 1,682 4,748 Interest earned — ( 129 ) ( 189 ) ( 153 ) Foreign currency losses (gains), net — ( 804 ) 363 4,961 Gain on sale of business, net — — ( 100,057 ) — Miscellaneous expense, net — 705 251 1,247 Income (loss) from discontinued operations before income taxes — ( 3,408 ) 100,265 ( 3,161 ) Income tax expense (benefit) 1,536 ( 170 ) 11,959 ( 144 ) Income (loss) from discontinued operations, net of income taxes ( 1,536 ) ( 3,238 ) 88,306 ( 3,017 ) Less: Net income attributable to noncontrolling interests — 67 64 44 Net income (loss) attributable to Tile Coatings business $ ( 1,536 ) $ ( 3,305 ) $ 88,242 $ ( 3,061 ) The following table summarizes the assets and liabilities which are classified as held-for-sale at December 31, 2020: December 31, (Dollars in thousands) 2020 Cash and cash equivalents $ 8,200 Accounts receivable, net 211,548 Inventories 84,239 Other receivables 1,630 Other current assets 2,237 Current assets held-for-sale 307,854 Property, plant and equipment, net 93,430 Intangible assets, net 42,126 Deferred income taxes 12,267 Other non-current assets 6,384 Non-current assets held-for-sale 154,207 Total assets held-for-sale $ 462,061 ﻿ Loans payable and current portion of long-term debt $ 3,927 Accounts payable 85,308 Accrued payrolls 5,946 Accrued expenses and other current liabilities 12,364 Current liabilities held-for-sale 107,545 Long-term debt, less current portion 56,359 Postretirement and pension liabilities 8,119 Other non-current liabilities 6,671 Non-current liabilities held-for-sale 71,149 Total liabilities held-for-sale $ 178,694 The following table summarizes cash flow data relating to discontinued operations for the six months ended June 30, 2021 and 2020: Six Months Ended June 30, (Dollars in thousands) 2021 2020 Capital expenditures $ ( 1,074 ) $ ( 1,909 ) Gain on sale of discontinued operations ( 100,057 ) — Non-cash operating activities - restructuring and impairment charges — 1,070 Non-cash investing activities - capital expenditures, consisting of unpaid capital expenditure liabilities at period end — 5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 xml:space="preserve">5. Inventories June 30, December 31, (Dollars in thousands) 2021 2020 Raw materials $ 75,348 $ 81,344 Work in process 45,566 48,770 Finished goods 139,323 130,218 Total inventories $ 260,237 $ 260,332 In the production of some of our products, we use precious metals, which we obtain from financial institutions under consignment agreements with terms of one year or less. The financial institutions retain ownership of the precious metals and charge us fees based on the amounts we consign. These fees were $ 0.8 million and $ 0.6 million for the three months ended June 30, 2021 and 2020, respectively, and $ 1.4 million and $ 1.7 million for the six months ended June 30, 2021 and 2020, respectively. We had on-hand precious metals owned by participants in our precious metals consignment program of $ 100.7 million at June 30, 2021, and $ 87.2 million at December 31, 2020, measured at fair value based on market prices for identical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6. Property, Plant and Equipment Property, plant and equipment is reported net of accumulated depreciation of $ 452.4 million at June 30, 2021 and $ 456.3 million at December 31, 2020. As discussed in Note 4, the assets of our Tile Coatings business were classified as held-for-sale under ASC Topic 360; Property, Plant, and Equipment . As such, additional accumulated depreciation of $ 135.3 million at December 31, 2020 was classified as Non-current assets held for sale. Unpaid capital expenditure liabilities, which are non-cash investing activities, were $ 1.1 million at June 30, 2021 and $ 0.3 million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Other Intangible Assets [Abstract]</t>
        </is>
      </c>
    </row>
    <row r="4">
      <c r="A4" s="4" t="inlineStr">
        <is>
          <t>Goodwill And Other Intangible Assets</t>
        </is>
      </c>
      <c r="B4" s="4" t="inlineStr">
        <is>
          <t xml:space="preserve">7. Goodwill and Other Intangible Assets Details and activity in the Company’s goodwill by segment follow: Functional Color (Dollars in thousands) Coatings Solutions Total Goodwill, net at December 31, 2020 $ 123,570 $ 51,781 $ 175,351 Foreign currency adjustments ( 1,061 ) ( 285 ) ( 1,346 ) Goodwill, net at June 30, 2021 $ 122,509 $ 51,496 $ 174,005 June 30, December 31, (Dollars in thousands) 2021 2020 Goodwill, gross $ 232,472 $ 233,818 Accumulated impairment ( 58,467 ) ( 58,467 ) Goodwill, net $ 174,005 $ 175,351 Goodwill is tested for impairment at the reporting unit level on an annual basis in the fourth quarter, and between annual tests if an event occurs, or circumstances change, that would more likely than not reduce the fair value of a reporting unit below its carrying value. As of June 30, 2021, the Company is not aware of any events or circumstances that occurred which would require a goodwill impairment test. Amortizable intangible assets consisted of the following: June 30, December 31, (Dollars in thousands) 2021 2020 Gross amortizable intangible assets: Patents $ 5,540 $ 5,589 Land rights 3,209 3,173 Technology/know-how and other 116,455 116,015 Customer relationships 66,944 68,142 Total gross amortizable intangible assets 192,148 192,919 Accumulated amortization: Patents ( 5,518 ) ( 5,566 ) Land rights ( 1,693 ) ( 1,630 ) Technology/know-how and other ( 66,116 ) ( 61,104 ) Customer relationships ( 19,290 ) ( 18,317 ) Total accumulated amortization ( 92,617 ) ( 86,617 ) Amortizable intangible assets, net $ 99,531 $ 106,302 Indefinite-lived intangible assets consisted of the following: Z June 30, December 31, (Dollars in thousands) 2021 2020 Indefinite-lived intangibles assets: Trade names and trademarks $ 13,014 $ 13,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8. Debt Loans payable and current portion of long-term debt consisted of the following: June 30, December 31, (Dollars in thousands) 2021 2020 Current portion of long-term debt $ 8,871 $ 8,839 Loans payable and current portion of long-term debt $ 8,871 $ 8,839 Long-term debt consisted of the following: June 30, December 31, (Dollars in thousands) 2021 2020 Term loan facility, net of unamortized issuance costs, maturing 2024 (1) $ 356,978 $ 793,731 Finance lease obligations 2,733 2,911 Other notes 3,889 3,706 Total long-term debt 363,600 800,348 Current portion of long-term debt ( 8,871 ) ( 8,839 ) Long-term debt, less current portion $ 354,729 $ 791,509 (1) The carrying value of the term loan facility, maturing 2024, is net of unamortized debt issuance costs of $ 1.4 million at June 30, 2021 and $ 3.7 million at December 31, 2020.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and (c) provided new tranches of term loans (“Tranche B-2 Loans” and “Tranche B-3 Loans”) denominated in U.S. dollars. On May 4, 2020, the Company entered into an amendment (Third Amendment to Credit Agreement) to the Amended Credit Facility, which added an approval to Section 7.2.8 Permitted Dispositions for the Tile Coatings Business Disposition. The Amended Credit Facility will be used for ongoing working capital requirements and general corporate purposes. The Tranche B-2 Loans are borrowed by the Company and the Tranche B-3 Loans are borrowed on a joint and several basis by Ferro GmbH and Ferro Europe Holdings LLC. The Amended Credit Facility consists of a $ 500 million secured revolving line of credit with a maturity of February 14, 2023 , a $ 355 million secured term loan facility with a maturity of February 14, 2024 , a $ 235 million secured term loan facility with a maturity of February 14, 2024 and a $ 230 million secured term loan facility with a maturity of February 14, 2024 . The term loans are payable in equal quarterly installments in an amount equal to 0.25 %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 of the stock of certain of the Company’s U.S. subsidiaries and 65 % of the stock of certain of the Company’s direct foreign subsidiaries. The Tranche B-3 Loans are guaranteed by the Company, the U.S. subsidiary guarantors and a cross-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 (ii) the syndication agent’s prime rate, (iii) the daily LIBOR rate plus 1.00 % or (iv) 0.00%. The applicable margin for base rate loans is 1.25 %.  The LIBOR rate for term loans shall not be less than 0.0 % and the applicable margin for LIBOR rate term loans is 2.25 %.  For LIBOR rate term loans, the Company may choose to set the duration on individual borrowings for periods of one, two, three or six months, with the interest rate based on the applicable LIBOR rate for the corresponding duration. At June 30, 2021, the Company had borrowed $ 155.1 million under the Tranche B-1 Loans at an interest rate of 2.40 %, $ 102.7 million under the Tranche B-2 Loans at an interest rate of 2.40 %, and $ 100.5 million under the Tranche B-3 Loans at an interest rate of 2.40 %. At June 30, 2021, there were no additional borrowings available under the Tranche B-1 Loans, Tranche B-2 Loans, or Tranche B-3 Loans. In connection with these borrowings, we entered into swap agreements in the second quarter of 2018. At June 30, 2021, the effective interest rate for all tranches of the term loan facility, inclusive of hedging activities, was 4.83 %. Interest Rate – Revolving Credit Line: The interest rates applicable to loans under the 2018 Revolving Credit Facility will be, at the Company’s option, equal to either a base rate or a LIBOR rate plus, in both cases, an applicable variable margin. The variable margin will be based on the ratio of (a) the Company’s total consolidated net debt outstanding (as defined in the Amended Credit Agreement) at such time to (b) the Company’s consolidated EBITDA (as defined in the Amended Credit Agreement) computed for the period of four consecutive fiscal quarters most recently ended.  The base rate for revolving loans will be the highest of (i) the federal funds rate plus 0.50 %, (ii) the syndication agent’s prime rate, (iii) the daily LIBOR rate plus 1.00 % or (iv) 0.00%. The applicable margin for base rate loans will vary between 0.50 % to 1.50 %.  The LIBOR rate for revolving loans shall not be less than 0 % and the applicable margin for LIBOR rate revolving loans will vary between 1.50 % and 2.50 %.  For LIBOR rate revolving loans, the Company may choose to set the duration on individual borrowings for periods of one, two, three or six months, with the interest rate based on the applicable LIBOR rate for the corresponding duration. At June 30, 2021, there were no borrowings under the 2018 Revolving Credit Facility. After reductions for outstanding letters of credit secured by these facilities, we had $ 495.8 million of additional borrowings available under the revolving credit facilities at June 30, 2021.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June 30, 2021, we were in compliance with the covenants of the Amended Credit Facility. As noted in Note 4, on February 25, 2021, we completed the sale of our Tile Coatings business. Proceeds from the close of the transaction, in addition to current cash balances, were used to pay down our term loan facility in the amount of $ 435.0 million on February 25, 2021. The debt pay-down reduced outstanding amounts of the Tranche B-1 Loans, Tranche B-2 Loans, and Tranche B-3 Loans, by $ 188.3 million, $ 124.7 million and $ 122.0 million, respectively. In conjunction with the prepayment of debt, we recorded a charge of $ 2.0 million in connection with the write-off of unamortized issuance costs, which is recorded within Loss on extinguishment of debt in our consolidated statement of operations for the six months ended June 30, 2021 . Receivable Sales Programs We have several international programs to sell without recourse trade accounts receivable to financial institutions. During the third quarter of 2020, these programs were amended to include a domestic program. These transactions are treated as a sale and are accounted for as a reduction in accounts receivable because the agreements transfer effective control over and risk related to the receivables to the buyers. The Company continues to service the receivables sold in exchange for a fee. The servicing fee for the three and six months ended June 30, 2021, was immaterial. The program, whose maximum capacity is € 85 million, is scheduled to expire on December 31, 2023 . Generally, at the transfer date, the Company receives cash equal to approximately 80 % of the value of the sold receivable. Cash proceeds at the transfer date from these arrangements are reflected in operating activities in our consolidated statement of cash flows. The proceeds from the deferred purchase price are reflected in investing activities. The outstanding principal amount of receivables sold under this program, which has not yet been collected from the customer, was $ 45.1 million at June 30, 2021 and $ 24.5 million at December 31, 2020. The carrying amount of deferred purchase price was $ 9.9 million at June 30, 2021 and $ 9.8 million at December 31, 2020 and is recorded in Other receivables. Trade accounts receivable collected from customers to be remitted to financial institutions were $ 44.5 million at June 30, 2021 and $ 36.0 million at December 31, 2020 recorded in Accrued expenses and other current liabilities. Activity from these programs for the six months ended June 30, 2021 and 2020 is detailed below: Six Months Ended June 30, (Dollars in thousands) 2021 2020 Trade accounts receivable sold to financial institutions $ 312,676 $ 91,048 Cash proceeds from financial institutions (1) 250,927 58,794 (1) Excluded from the table above, in the six months ended June 30, 2020, our Tile Coatings business received cash proceeds from financial institutions of $ 47.3 million. Refer to Note 4 for additional discussion of the Tile Coatings business and its classification as discontinued operations . Other Financing Arrangements We maintain other lines of credit to provide global flexibility for our short-term liquidity requirements. These facilities are uncommitted lines for our international operations and totaled $ 25.0 million and $ 28.1 million at June 30, 2021 and December 31, 2020, respectively. The unused portions of these lines provided additional liquidity of $ 25.0 million at June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9. Financial Instruments The following financial instrument assets (liabilities) are presented at their respective carrying amount, fair value and classification within the fair value hierarchy: June 30, 2021 Carrying Fair Value (Dollars in thousands) Amount Total Level 1 Level 2 Level 3 Cash and cash equivalents $ 143,717 $ 143,717 $ 143,717 $ — $ — Term loan facility - Amended Credit Facility (1) ( 356,978 ) ( 356,149 ) — ( 356,149 ) — Other long-term notes payable ( 3,889 ) ( 2,342 ) — ( 2,342 ) — Cross currency swaps 495 495 — 495 — Interest rate swaps ( 19,385 ) ( 19,385 ) — ( 19,385 ) — Foreign currency forward contracts, net ( 3,454 ) ( 3,454 ) — ( 3,454 ) — December 31, 2020 Carrying Fair Value (Dollars in thousands) Amount Total Level 1 Level 2 Level 3 Cash and cash equivalents $ 174,077 $ 174,077 $ 174,077 $ — $ — Term loan facility - Amended Credit Facility (1) ( 793,731 ) ( 783,143 ) — ( 783,143 ) — Other long-term notes payable ( 3,706 ) ( 1,887 ) — ( 1,887 ) — Cross currency swaps ( 5,162 ) ( 5,162 ) — ( 5,162 ) — Interest rate swaps ( 24,694 ) ( 24,694 ) — ( 24,694 ) — Foreign currency forward contracts, net 2,019 2,019 — 2,019 — (1) The carrying value of the term loan facility is net of unamortized debt issuance costs of $ 1.4 million and $ 3.7 million for the period ended June 30, 2021, and December 31, 2020, respectively. The fair value of cash and cash equivalents are based on the fair values of identical assets. The fair value of loans payable is based on the present value of expected future cash flows and approximate their carrying amounts due to the short periods to maturity. The fair value of the term loan facility is based on market price information and is measured using the last available bid price of the instrument on a secondary market. The fair value of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nd cross currency swaps are determined based on inputs that are readily available in public markets or can be derived from information available in publicly quoted markets. The fair value of the foreign currency forward contracts are based on market prices for comparable contracts. Derivative Instruments The Company may use derivative instruments to partially offset its business exposure to foreign currency and interest rate risk on expected future cash flows, on net investments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gain or loss on the derivative is recorded as a component of Accumulated other comprehensive loss (“AOCL”) and reclassified into earnings in the same period during which the hedged transaction affects earnings. The Company utilizes interest rate swaps to limit exposure to market fluctuations on floating-rate debt. During the second quarter of 2018, the Company entered into variable to fixed interest rate swaps with a maturity date of February 14, 2024 . The notional amount is $ 309.6 million at June 30, 2021. These swaps are hedging risk associated with the Tranche B-1, B-2 and B-3 Loans. These interest rate swaps are designated as cash flow hedges. As of June 30, 2021, the Company expects it will reclassify net losses of approximately $ 8.4 million, currently recorded in AOCL, into interest expense in earnings within the next twelve months. However, the actual amount reclassified could vary due to future changes in the fair value of these derivatives. The Company has converted a U.S. dollar denominated, variable rate debt obligation into a Euro fixed rate obligation using receive-float, pay-fixed cross currency swaps in the second quarter of 2018. These swaps are hedging currency and interest rate risk associated with the Tranche B-3 Loan. These cross-currency swaps are designated as cash flow hedges. In conjunction with the pay-down of debt discussed in Note 8, we terminated all cross-currency swaps, except for one, which we de-designated and re-designated to hedge the remaining Tranche B-3 Loan after the interest rate swaps. Due to the original designation layering, the other comprehensive loss from the cross-currency swap at re-designation and the other comprehensive loss from the terminated cross-currency swaps were written-off as the interest payments were deemed remote. The Company paid counterparties $ 3.5 million to settle the terminated derivatives, resulting in a net $ 4.5 million being reclassified from AOCL to Interest expense as a result of this remote transaction. The remaining notional amount is $ 38.7 million at June 30, 2021, with a maturity date of February 14, 2024 . As of June 30, 2021, the Company expects it will reclassify net losses of approximately $ 0.1 million, currently recorded in AOCL, into interest expense in earnings within the next twelve months. However , the actual amount reclassified could vary due to future changes in the fair value of this derivative. The amount of gain (loss) recognized in AOCL and the amount of loss (gain) reclassified into earnings for the three months ended June 30, 2021 and 2020, follow: Amount of Loss (Gain) Amount of Gain (Loss) Reclassified from Location of Gain (Loss) Recognized in AOCL AOCL into Income Reclassified from (Dollars in thousands) 2021 2020 2021 2020 AOCL into Income Interest rate swaps $ ( 385 ) $ ( 1,934 ) $ ( 1,841 ) $ ( 824 ) Interest expense Cross currency swaps ( 388 ) ( 3,902 ) ( 113 ) 851 Interest expense $ ( 1,954 ) $ 27 Total Interest expense Cross currency swaps ( 433 ) ( 4,204 ) Foreign currency losses (gains), net $ ( 433 ) $ ( 4,204 ) Total Foreign currency losses (gains), net The amount of gain (loss) recognized in AOCL and the amount of loss (gain) reclassified into earnings for the six months ended June 30, 2021 and 2020, follow: Amount of Loss (Gain) Amount of Gain (Loss) Reclassified from Location of Gain (Loss) Recognized in AOCL AOCL into Income Reclassified from (Dollars in thousands) 2021 2020 2021 2020 AOCL into Income Interest rate swaps $ 1,053 $ ( 14,808 ) $ ( 3,613 ) $ ( 1,322 ) Interest expense Cross currency swaps 2,308 1,356 ( 123 ) 2,019 Interest expense $ ( 3,736 ) $ 697 Total Interest expense Cross currency swaps 2,494 ( 582 ) Foreign currency losses (gains), net $ 2,494 $ ( 582 ) Total Foreign currency losses (gains), net The total amounts of expense and the respective line items in which the effect of cash flow hedges is presented in the condensed consolidated statement of operations for the three and six months ended June 30, 2021 and 2020, are as follows: Three months ended Six Months Ended June 30, June 30, (Dollars in thousands) 2021 2020 2021 2020 Interest expense $ 5,006 $ 6,177 $ 14,443 $ 11,707 Foreign currency losses (gains), net 3,209 1,143 4,367 ( 172 ) Net Investment Hedges. For derivatives that are designated and qualify as net investment hedges, the gain or loss on the derivative is reported as a component of the currency translation adjustment in AOCL. These cross-currency swaps are designated as hedges of our net investment in European operations. Time value is excluded from the assessment of effectiveness and the amount of interest paid or received on the swaps will be recognized as an adjustment to interest expense in earnings over the life of the swaps. In the second quarter of 2018, the Company entered into cross currency swap agreements under which we pay variable rate interest in Euros and receive variable rate interest in U.S. dollars. The net investment hedge was terminated in the fourth quarter of 2020. These swaps were hedging risk associated with the net investment in Euro denominated operations due to fluctuating exchange rates and were designated as net investment hedges. The changes in the fair value of these designated cross-currency swaps were recognized in AOCL. The amount of gain (loss) on net investment hedges recognized in AOCL and the amount of gain recognized in income on derivative (amount excluded from effectiveness testing) for the three months ended June 30, 2021 and 2020, follow: Amount of Gain Recognized in Income on Amount of Gain (Loss) Derivative (Amount Excluded Location of Gain Recognized in AOCL from Effectiveness Testing) in Earnings (Dollars in thousands) 2021 2020 2021 2020 Cross currency swaps $ — $ ( 1,569 ) $ — $ 612 Interest expense The amount of gain on net investment hedges recognized in AOCL and the amount of gain recognized in income on derivative (amount excluded from effectiveness testing) for the six months ended June 30, 2021 and 2020, follow: Amount of Gain Recognized in Income on Amount of Gain (Loss) Derivative (Amount Excluded Location of Gain Recognized in AOCL from Effectiveness Testing) in Earnings (Dollars in thousands) 2021 2020 2021 2020 Cross currency swaps $ — $ 1,090 $ — $ 1,392 Interest expense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gains), net in the condensed consolidated statements of operations. We recognized net gains of $ 0.2 million and net losses of $ 6.1 million in the three and six months ended June 30, 2021, respectively, and net gains of $ 0.1 million and $ 0.4 million in the three and six months ended June 30, 2020, respectively, arising from the change in fair value of our financial instruments, which partially offset the related net gains and losses on international trade transactions. The notional amount of foreign currency forward contracts was $ 776.7 million at June 30, 2021 and $ 494.2 million at December 31, 2020. The following table presents the effect on our condensed consolidated statements of operations for the three and six months ended June 30, 2021 and 2020, respectively, of our foreign currency forward contracts: Amount of Gain (Loss) Amount of Gain (Loss) Recognized in Earnings Recognized in Earnings Three Months Ended Six Months Ended June 30, June 30, Location of Gain (Loss) in Earnings (Dollars in thousands) 2021 2020 2021 2020 Foreign currency forward contracts $ ( 1,280 ) $ 142 $ ( 7,546 ) $ 410 Foreign currency losses (gains), net Location and Fair Value Amount of Derivative Instruments The following table presents the fair values of our derivative instruments on our condensed consolidated balance sheets. All derivatives are reported on a gross basis. June 30, December 31, (Dollars in thousands) 2021 2020 Balance Sheet Location Asset derivatives: Cross currency swaps $ 9 $ 9 Other current assets Cross currency swaps 486 — Other non-current assets Foreign currency forward contracts 1,118 2,649 Other current assets Liability derivatives: Interest rate swaps $ ( 8,415 ) $ ( 8,436 ) Accrued expenses and other current liabilities Interest rate swaps ( 10,970 ) ( 16,258 ) Other non-current liabilities Cross currency swaps — ( 67 ) Accrued expenses and other current liabilities Cross currency swaps — ( 5,104 ) Other non-current liabilities Foreign currency forward contracts ( 4,572 ) ( 630 ) Accrued expenses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0. Income Taxes Income tax expense for the six months ended June 30, 2021 was $ 16.1 million, or 31.0 % of pre-tax income. Income tax expense for the six months ended June 30, 2020 was $ 5.3 million, or 27.5 % of pre-tax income. The tax expense during the six months ended June 30, 2021 and June 30, 2020, as a percentage of pre-tax income, is higher than the U.S. federal statutory income tax rate of 21 % primarily as a result of foreign statutory rate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Jun. 30, 2021</t>
        </is>
      </c>
    </row>
    <row r="3">
      <c r="A3" s="3" t="inlineStr">
        <is>
          <t>Contingent Liabilities [Abstract]</t>
        </is>
      </c>
    </row>
    <row r="4">
      <c r="A4" s="4" t="inlineStr">
        <is>
          <t>Contingent Liabilities</t>
        </is>
      </c>
      <c r="B4" s="4" t="inlineStr">
        <is>
          <t>11. Contingent Liabilities We have recorded environmental liabilities of $ 5.7 million at June 30, 2021 and December 31, 2020, for costs associated with the remediation of certain of our current or former properties that have been contaminated. The balance at June 30, 2021 and December 31, 2020, were primarily comprised of liabilities related to a non-operating facility in Brazil, and for retained environmental obligations related to a site in the United States that was part of the sale of our North American and Asian metal powders product line in 2013. These costs include, but are not limited to,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the ultimate cost of required remediation, and other circumstances.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Since December 2018, additional complaints were filed in the same court by 25 other New York municipal water suppliers and in New York State Supreme Court by one water supplier against the Company and others making substantially similar allegations regarding the contamination of their respective water supplies with 1,4 dioxane. The Company is likewise vigorously defending these additional actions. The Company currently does not expect the outcome of these proceedings to have a material adverse impact on its consolidated financial condition, results of operations, or cash flows, net of any insurance coverage. However, it is not possible to predict the ultimate outcome of these proceedings due to the unpredictable nature of litigation. In addition to the proceedings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1</t>
        </is>
      </c>
    </row>
    <row r="3">
      <c r="A3" s="3" t="inlineStr">
        <is>
          <t>Retirement Benefits [Abstract]</t>
        </is>
      </c>
    </row>
    <row r="4">
      <c r="A4" s="4" t="inlineStr">
        <is>
          <t>Retirement Benefits</t>
        </is>
      </c>
      <c r="B4" s="4" t="inlineStr">
        <is>
          <t xml:space="preserve">12. Retirement Benefits Net periodic benefit cost (credit) of our U.S. pension plans (including our unfunded nonqualified plans), non-U.S. pension plans, and postretirement health care and life insurance benefit plans for the three months ended June 30, 2021 and 2020, respectively, follow: U.S. Pension Plans Non-U.S. Pension Plans Other Benefit Plans Three Months Ended June 30, (Dollars in thousands) 2021 2020 2021 2020 2021 2020 Service cost $ — $ 3 $ 333 $ 294 $ — $ — Interest cost 1,881 2,388 343 343 68 133 Expected return on plan assets ( 3,824 ) ( 3,708 ) ( 116 ) ( 116 ) — — Amortization of prior service cost — — ( 21 ) ( 4 ) — — Net periodic benefit (credit) cost $ ( 1,943 ) $ ( 1,317 ) $ 539 $ 517 $ 68 $ 133 Net periodic benefit cost (credit) of our U.S. pension plans (including our unfunded nonqualified plans), non-U.S. pension plans, and postretirement health care and life insurance benefit plans for the six months ended June 30, 2021 and 2020, respectively, follow: U.S. Pension Plans Non-U.S. Pension Plans Other Benefit Plans Six Months Ended June 30, (Dollars in thousands) 2021 2020 2021 2020 2021 2020 Service cost $ — $ 6 $ 672 $ 579 $ — $ 1 Interest cost 3,761 4,775 678 673 136 265 Expected return on plan assets ( 7,648 ) ( 7,416 ) ( 230 ) ( 228 ) — — Amortization of prior service cost — — ( 41 ) ( 9 ) — — Net periodic benefit (credit) cost $ ( 3,887 ) $ ( 2,635 ) $ 1,079 $ 1,015 $ 136 $ 266 Interest cost, expected return on plan assets and amortization of prior service cost are recorded in Miscellaneous income, net on the condensed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bstract]</t>
        </is>
      </c>
    </row>
    <row r="4">
      <c r="A4" s="4" t="inlineStr">
        <is>
          <t>Net sales</t>
        </is>
      </c>
      <c r="B4" s="6" t="n">
        <v>294331</v>
      </c>
      <c r="C4" s="6" t="n">
        <v>204801</v>
      </c>
      <c r="D4" s="6" t="n">
        <v>582689</v>
      </c>
      <c r="E4" s="6" t="n">
        <v>457127</v>
      </c>
    </row>
    <row r="5">
      <c r="A5" s="4" t="inlineStr">
        <is>
          <t>Cost of sales</t>
        </is>
      </c>
      <c r="B5" s="5" t="n">
        <v>199496</v>
      </c>
      <c r="C5" s="5" t="n">
        <v>141057</v>
      </c>
      <c r="D5" s="5" t="n">
        <v>392751</v>
      </c>
      <c r="E5" s="5" t="n">
        <v>312645</v>
      </c>
    </row>
    <row r="6">
      <c r="A6" s="4" t="inlineStr">
        <is>
          <t>Gross profit</t>
        </is>
      </c>
      <c r="B6" s="5" t="n">
        <v>94835</v>
      </c>
      <c r="C6" s="5" t="n">
        <v>63744</v>
      </c>
      <c r="D6" s="5" t="n">
        <v>189938</v>
      </c>
      <c r="E6" s="5" t="n">
        <v>144482</v>
      </c>
    </row>
    <row r="7">
      <c r="A7" s="4" t="inlineStr">
        <is>
          <t>Selling, general and administrative expenses</t>
        </is>
      </c>
      <c r="B7" s="5" t="n">
        <v>59026</v>
      </c>
      <c r="C7" s="5" t="n">
        <v>50541</v>
      </c>
      <c r="D7" s="5" t="n">
        <v>112864</v>
      </c>
      <c r="E7" s="5" t="n">
        <v>106587</v>
      </c>
    </row>
    <row r="8">
      <c r="A8" s="4" t="inlineStr">
        <is>
          <t>Restructuring and impairment charges</t>
        </is>
      </c>
      <c r="B8" s="5" t="n">
        <v>1970</v>
      </c>
      <c r="C8" s="5" t="n">
        <v>8619</v>
      </c>
      <c r="D8" s="5" t="n">
        <v>7154</v>
      </c>
      <c r="E8" s="5" t="n">
        <v>9784</v>
      </c>
    </row>
    <row r="9">
      <c r="A9" s="3" t="inlineStr">
        <is>
          <t>Other expense (income):</t>
        </is>
      </c>
    </row>
    <row r="10">
      <c r="A10" s="4" t="inlineStr">
        <is>
          <t>Interest expense</t>
        </is>
      </c>
      <c r="B10" s="5" t="n">
        <v>5006</v>
      </c>
      <c r="C10" s="5" t="n">
        <v>6177</v>
      </c>
      <c r="D10" s="5" t="n">
        <v>14443</v>
      </c>
      <c r="E10" s="5" t="n">
        <v>11707</v>
      </c>
    </row>
    <row r="11">
      <c r="A11" s="4" t="inlineStr">
        <is>
          <t>Interest earned</t>
        </is>
      </c>
      <c r="B11" s="5" t="n">
        <v>-52</v>
      </c>
      <c r="C11" s="5" t="n">
        <v>-307</v>
      </c>
      <c r="D11" s="5" t="n">
        <v>-649</v>
      </c>
      <c r="E11" s="5" t="n">
        <v>-561</v>
      </c>
    </row>
    <row r="12">
      <c r="A12" s="4" t="inlineStr">
        <is>
          <t>Foreign currency losses (gains), net</t>
        </is>
      </c>
      <c r="B12" s="5" t="n">
        <v>3209</v>
      </c>
      <c r="C12" s="5" t="n">
        <v>1143</v>
      </c>
      <c r="D12" s="5" t="n">
        <v>4367</v>
      </c>
      <c r="E12" s="5" t="n">
        <v>-172</v>
      </c>
    </row>
    <row r="13">
      <c r="A13" s="4" t="inlineStr">
        <is>
          <t>Loss on extinguishment of debt</t>
        </is>
      </c>
      <c r="D13" s="5" t="n">
        <v>1981</v>
      </c>
    </row>
    <row r="14">
      <c r="A14" s="4" t="inlineStr">
        <is>
          <t>Miscellaneous income, net</t>
        </is>
      </c>
      <c r="B14" s="5" t="n">
        <v>-253</v>
      </c>
      <c r="C14" s="5" t="n">
        <v>-703</v>
      </c>
      <c r="D14" s="5" t="n">
        <v>-2353</v>
      </c>
      <c r="E14" s="5" t="n">
        <v>-2166</v>
      </c>
    </row>
    <row r="15">
      <c r="A15" s="4" t="inlineStr">
        <is>
          <t>Income (loss) before income taxes</t>
        </is>
      </c>
      <c r="B15" s="5" t="n">
        <v>25929</v>
      </c>
      <c r="C15" s="5" t="n">
        <v>-1726</v>
      </c>
      <c r="D15" s="5" t="n">
        <v>52131</v>
      </c>
      <c r="E15" s="5" t="n">
        <v>19303</v>
      </c>
    </row>
    <row r="16">
      <c r="A16" s="4" t="inlineStr">
        <is>
          <t>Income tax expense</t>
        </is>
      </c>
      <c r="B16" s="5" t="n">
        <v>8502</v>
      </c>
      <c r="C16" s="5" t="n">
        <v>200</v>
      </c>
      <c r="D16" s="5" t="n">
        <v>16146</v>
      </c>
      <c r="E16" s="5" t="n">
        <v>5317</v>
      </c>
    </row>
    <row r="17">
      <c r="A17" s="4" t="inlineStr">
        <is>
          <t>Income (loss) from continuing operations</t>
        </is>
      </c>
      <c r="B17" s="5" t="n">
        <v>17427</v>
      </c>
      <c r="C17" s="5" t="n">
        <v>-1926</v>
      </c>
      <c r="D17" s="5" t="n">
        <v>35985</v>
      </c>
      <c r="E17" s="5" t="n">
        <v>13986</v>
      </c>
    </row>
    <row r="18">
      <c r="A18" s="4" t="inlineStr">
        <is>
          <t>Income (loss) from discontinued operations, net of income taxes</t>
        </is>
      </c>
      <c r="B18" s="5" t="n">
        <v>-1536</v>
      </c>
      <c r="C18" s="5" t="n">
        <v>-3238</v>
      </c>
      <c r="D18" s="5" t="n">
        <v>88306</v>
      </c>
      <c r="E18" s="5" t="n">
        <v>-3017</v>
      </c>
    </row>
    <row r="19">
      <c r="A19" s="4" t="inlineStr">
        <is>
          <t>Net income (loss)</t>
        </is>
      </c>
      <c r="B19" s="5" t="n">
        <v>15891</v>
      </c>
      <c r="C19" s="5" t="n">
        <v>-5164</v>
      </c>
      <c r="D19" s="5" t="n">
        <v>124291</v>
      </c>
      <c r="E19" s="5" t="n">
        <v>10969</v>
      </c>
    </row>
    <row r="20">
      <c r="A20" s="4" t="inlineStr">
        <is>
          <t>Less: Net income attributable to noncontrolling interests</t>
        </is>
      </c>
      <c r="B20" s="5" t="n">
        <v>382</v>
      </c>
      <c r="C20" s="5" t="n">
        <v>376</v>
      </c>
      <c r="D20" s="5" t="n">
        <v>819</v>
      </c>
      <c r="E20" s="5" t="n">
        <v>386</v>
      </c>
    </row>
    <row r="21">
      <c r="A21" s="4" t="inlineStr">
        <is>
          <t>Net income (loss) attributable to Ferro Corporation common shareholders</t>
        </is>
      </c>
      <c r="B21" s="6" t="n">
        <v>15509</v>
      </c>
      <c r="C21" s="6" t="n">
        <v>-5540</v>
      </c>
      <c r="D21" s="6" t="n">
        <v>123472</v>
      </c>
      <c r="E21" s="6" t="n">
        <v>10583</v>
      </c>
    </row>
    <row r="22">
      <c r="A22" s="3" t="inlineStr">
        <is>
          <t>Basic earnings:</t>
        </is>
      </c>
    </row>
    <row r="23">
      <c r="A23" s="4" t="inlineStr">
        <is>
          <t>Continuing operations</t>
        </is>
      </c>
      <c r="B23" s="7" t="n">
        <v>0.21</v>
      </c>
      <c r="C23" s="7" t="n">
        <v>-0.03</v>
      </c>
      <c r="D23" s="7" t="n">
        <v>0.43</v>
      </c>
      <c r="E23" s="7" t="n">
        <v>0.17</v>
      </c>
    </row>
    <row r="24">
      <c r="A24" s="4" t="inlineStr">
        <is>
          <t>Discontinued operations</t>
        </is>
      </c>
      <c r="B24" s="8" t="n">
        <v>-0.02</v>
      </c>
      <c r="C24" s="8" t="n">
        <v>-0.04</v>
      </c>
      <c r="D24" s="8" t="n">
        <v>1.07</v>
      </c>
      <c r="E24" s="8" t="n">
        <v>-0.04</v>
      </c>
    </row>
    <row r="25">
      <c r="A25" s="4" t="inlineStr">
        <is>
          <t>Basic earnings</t>
        </is>
      </c>
      <c r="B25" s="8" t="n">
        <v>0.19</v>
      </c>
      <c r="C25" s="8" t="n">
        <v>-0.07000000000000001</v>
      </c>
      <c r="D25" s="8" t="n">
        <v>1.5</v>
      </c>
      <c r="E25" s="8" t="n">
        <v>0.13</v>
      </c>
    </row>
    <row r="26">
      <c r="A26" s="3" t="inlineStr">
        <is>
          <t>Diluted earnings:</t>
        </is>
      </c>
    </row>
    <row r="27">
      <c r="A27" s="4" t="inlineStr">
        <is>
          <t>Continuing operations</t>
        </is>
      </c>
      <c r="B27" s="8" t="n">
        <v>0.2</v>
      </c>
      <c r="C27" s="8" t="n">
        <v>-0.03</v>
      </c>
      <c r="D27" s="8" t="n">
        <v>0.42</v>
      </c>
      <c r="E27" s="8" t="n">
        <v>0.16</v>
      </c>
    </row>
    <row r="28">
      <c r="A28" s="4" t="inlineStr">
        <is>
          <t>Discontinued operations</t>
        </is>
      </c>
      <c r="B28" s="8" t="n">
        <v>-0.02</v>
      </c>
      <c r="C28" s="8" t="n">
        <v>-0.04</v>
      </c>
      <c r="D28" s="8" t="n">
        <v>1.06</v>
      </c>
      <c r="E28" s="8" t="n">
        <v>-0.04</v>
      </c>
    </row>
    <row r="29">
      <c r="A29" s="4" t="inlineStr">
        <is>
          <t>Diluted earnings</t>
        </is>
      </c>
      <c r="B29" s="7" t="n">
        <v>0.18</v>
      </c>
      <c r="C29" s="7" t="n">
        <v>-0.07000000000000001</v>
      </c>
      <c r="D29" s="7" t="n">
        <v>1.48</v>
      </c>
      <c r="E29" s="7"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13. Stock-Based Compensation On May 3, 2018, our shareholders approved the 2018 Omnibus Incentive Plan (the “Plan”), which was adopted by the Board of Directors on February 22, 2018. The Plan’s purpose is to promote the Company’s long-term financial interests and growth by attracting, retaining and motivating high-quality key employees and directors, motivating such employees and directors to achieve the Company’s short- and long-range performance goals and objectives, and thereby align their interests with those of the Company’s shareholders. The Plan reserves 4,500,000 shares of common stock to be issued for grants of several different types of long-term incentives including stock options, stock appreciation rights, restricted awards, performance awards, other common stock-based awards, and dividend equivalent rights. The Plan replaced the 2013 Omnibus Incentive Plan (the “Previous Plan”), and no future grants may be made under the Previous Plan. However, any outstanding awards or grants made under the Previous Plan will continue until the end of their specified terms. In the first half of 2021, our Board of Directors granted 0.3 million stock options, 0.2 million performance share units, and 0.2 million restricted share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six months ended June 30, 2021: Stock Options Weighted-average grant-date fair value $ 5.94 Expected life, in years 6.0 Risk-free interest rate 0.76 % Expected volatility 40.39 % The weighted-average grant date fair value of our performance share units granted in the six months ended June 30, 2021, was $ 16.00 . We measure the fair value of performance share units based on the closing market price of our common stock on the date of the grant. These shares are evaluated each reporting period for respective attainment rates against the performance criteria. The weighted-average grant date fair value of our restricted share units granted in the six months ended June 30, 2021, was $ 15.07 . We measure the fair value of restricted share units based on the closing market price of our common stock on the date of the grant. The restricted share units vest over three years . We recognized stock-based compensation expense of $ 2.7 million and $ 5.1 million for the three and six months ended June 30, 2021, respectively, and $ 2.7 million and $ 5.5 million for the three and six months ended June 30, 2020, respectively. At June 30, 2021, unearned compensation cost related to the unvested portion of all stock-based compensation awards was approximately $ 11.9 million and is expected to be recognized over the remaining vesting period of the respective grants, through the first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ptimization Programs</t>
        </is>
      </c>
      <c r="B1" s="2" t="inlineStr">
        <is>
          <t>6 Months Ended</t>
        </is>
      </c>
    </row>
    <row r="2">
      <c r="B2" s="2" t="inlineStr">
        <is>
          <t>Jun. 30, 2021</t>
        </is>
      </c>
    </row>
    <row r="3">
      <c r="A3" s="3" t="inlineStr">
        <is>
          <t>Restructuring And Optimization Programs [Abstract]</t>
        </is>
      </c>
    </row>
    <row r="4">
      <c r="A4" s="4" t="inlineStr">
        <is>
          <t>Restructuring And Optimization Programs</t>
        </is>
      </c>
      <c r="B4" s="4" t="inlineStr">
        <is>
          <t>14. Restructuring and Optimization Programs Total restructuring charges were $ 2.0 million and $ 7.2 million for the three and six months ended June 30, 2021, respectively, and $ 8.6 million and $ 9.8 million for the three and six months ended June 30, 2020, respectively. As discussed in Note 4, our Tile Coatings business was classified as held-for-sale during the fourth quarter of 2019. As such, there were additional restructuring charges of $ 0.3 million for the six months ended June 30, 2021 and $ 1.7 million and $ 2.0 million for the three and six months ended June 30, 2020, respectively, classified as Net income from discontinued operations, net of income taxes. Organizational Optimization Plan In conjunction with the sale of the Tile Coatings business, discussed in Note 4, we developed our Organizational Optimization Plan and initiated a program across the organization with the objective of realigning the business and lowering our cost structure. As a result of these actions, the Company expects to incur total charges of approximately $ 5.7 million, substantially all of which will be for anticipated severance costs. The remaining activities of the program are expected to be recognized throughout the remainder of 2021. Charges associated with the program were $ 1.0 million and $ 3.1 million for the three and six months ended June 30, 2021, respectively. Americas Manufacturing Optimization Plan In the second quarter of 2019, we developed our Americas Manufacturing Optimization Plan and initiated a program across the organization with the objective of realigning the business and lowering our cost structure. The Americas Manufacturing Optimization Plan is focused on the construction of a new manufacturing center of excellence located in Villagran, Mexico. We are in the process of consolidating two plants located in the United States and two sites in Latin America into the expanded Villagran location. As a result of these actions, the Company expects to incur total charges of approximately $ 9.5 million, substantially all of which will be for anticipated severance costs. The remaining activities of the program are expected to be recognized within the next 12 months. Charges associated with the program were $ 0.7 million and $ 2.4 million for the three and six months ended June 30, 2021, respectively, and $ 0.8 million and $ 1.0 million for the three and six months ended June 30, 2020, respectively. Global Optimization Plan The program involves our global operations and certain functions and initiatives to increase operational efficiencies, some of which is associated with integration of our acquisitions. Actions associated with the Global Optimization Plan were substantially completed, and as such, we do not anticipate material charges related to this plan for the remainder of 2021. Charges associated with the program were $ 0.3 million and $ 1.7 million for the three and six months ended June 30, 2021, respectively, and $ 7.8 million and $ 8.8 million for the three and six months ended June 30, 2020, respectively. The charges associated with these programs are further summarized below. Employee Other (Dollars in thousands) Severance Costs Total Balances at December 31, 2020 $ 5,510 $ 4,460 $ 9,970 Restructuring charges 5,439 1,715 7,154 Cash payments ( 6,005 ) ( 1,025 ) ( 7,030 ) Balances at June 30, 2021 $ 4,944 $ 5,150 $ 10,094 We expect to make cash payments to settle the remaining liability for employee severance benefits and other costs over the next twelve months , except where legal or contractual obligations would require it to extend beyond that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5. Earnings Per Share Details of the calculation of basic and diluted earnings per share are shown below: Three Months Ended Six Months Ended June 30, June 30, (Dollars in thousands, except per share amounts) 2021 2020 2021 2020 Basic earnings per share computation: Income (loss) from continuing operations $ 17,427 $ ( 1,926 ) $ 35,985 $ 13,986 Less: Net income attributable to noncontrolling interests from continuing operations 382 309 755 342 Net income (loss) attributable to Ferro Corporation from continuing operations 17,045 ( 2,235 ) 35,230 13,644 Income (loss) from discontinued operations, net of income taxes ( 1,536 ) ( 3,238 ) 88,306 ( 3,017 ) Less: Net income attributable to noncontrolling interests from discontinued operations — 67 64 44 Net income (loss) attributable to Ferro Corporation from discontinued operations ( 1,536 ) ( 3,305 ) 88,242 ( 3,061 ) Total $ 15,509 $ ( 5,540 ) $ 123,472 $ 10,583 Weighted-average common shares outstanding 82,665 82,246 82,581 82,171 Basic earnings (loss) per share from continuing operations attributable to Ferro Corporation common shareholders $ 0.21 $ ( 0.03 ) $ 0.43 $ 0.17 Diluted earnings per share computation: Net income (loss) attributable to Ferro Corporation from continuing operations $ 17,045 $ ( 2,235 ) $ 35,230 $ 13,644 Net income (loss) attributable to Ferro Corporation from discontinued operations ( 1,536 ) ( 3,305 ) 88,242 ( 3,061 ) Total $ 15,509 $ ( 5,540 ) $ 123,472 $ 10,583 Weighted-average common shares outstanding 82,665 82,246 82,581 82,171 Assumed exercise of stock options 562 543 478 799 Assumed satisfaction of restricted stock unit conditions 123 93 169 109 Assumed satisfaction of performance share unit conditions 159 45 128 200 Weighted-average diluted shares outstanding 83,509 82,927 83,356 83,279 Diluted earnings (loss) per share from continuing operations attributable to Ferro Corporation common shareholders $ 0.20 $ ( 0.03 ) $ 0.42 $ 0.16 The number of anti-dilutive shares were 2.1 million and 2.2 million for the three and six months ended June 30, 2021, respectively, and 2.7 million and 2.3 million for the three and six months ended June 30, 2020, respectively. These shares are excluded from the calculation of diluted earnings per share due to their anti-dilutive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6 Months Ended</t>
        </is>
      </c>
    </row>
    <row r="2">
      <c r="B2" s="2" t="inlineStr">
        <is>
          <t>Jun. 30, 2021</t>
        </is>
      </c>
    </row>
    <row r="3">
      <c r="A3" s="3" t="inlineStr">
        <is>
          <t>Share Repurchase Programs [Abstract]</t>
        </is>
      </c>
    </row>
    <row r="4">
      <c r="A4" s="4" t="inlineStr">
        <is>
          <t>Share Repurchase Programs</t>
        </is>
      </c>
      <c r="B4" s="4" t="inlineStr">
        <is>
          <t xml:space="preserve">16. Share Repurchase Programs The Company’s Board of Directors has approved share repurchase programs under which the Company is authorized to repurchase up to $ 150 million of the Company’s outstanding shares of common stock on the open market, including through a Rule 10b5-1 plan, or in privately negotiated transactions. The timing and amount of shares to be repurchased will be determined by the Company, based on evaluation of market and business conditions, share price, and other factors , including limitations contained in the Merger Agreement with Prince . The share repurchase programs do not obligate the Company to repurchase any dollar amount or number of common shares, and may be suspended or discontinued at any time. As of June 30, 2021, $ 46.2 million re mains authorized under the programs for the repurchase o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 [Abstract]</t>
        </is>
      </c>
    </row>
    <row r="4">
      <c r="A4" s="4" t="inlineStr">
        <is>
          <t>Accumulated Other Comprehensive Loss</t>
        </is>
      </c>
      <c r="B4" s="4" t="inlineStr">
        <is>
          <t>17. Accumulated Other Comprehensive Loss Changes in accumulated other comprehensive loss by component, net of tax, were as follows: Three Months Ended June 30, Postretirement Foreign Net Gain (Loss) Benefit Liability Currency on Cash Flow (Dollars in thousands) Adjustments Items Hedges Total Balances at March 31, 2020 $ 1,206 $ ( 115,847 ) $ ( 22,047 ) $ ( 136,688 ) Other comprehensive income (loss) before reclassifications, before tax — 3,388 ( 5,836 ) ( 2,448 ) Reclassification to earnings: Cash flow hedge income (loss), before tax — — 4,177 4,177 Current period other comprehensive income (loss), before tax — 3,388 ( 1,659 ) 1,729 Tax effect — ( 505 ) ( 99 ) ( 604 ) Current period other comprehensive income (loss), net of tax — 3,893 ( 1,560 ) 2,333 Balances at June 30, 2020 $ 1,206 $ ( 111,954 ) $ ( 23,607 ) $ ( 134,355 ) Balances at March 31, 2021 $ 3,329 $ ( 131,509 ) $ ( 15,641 ) $ ( 143,821 ) Other comprehensive income (loss) before reclassifications, before tax — 1,564 ( 773 ) 791 Reclassification to earnings: Postretirement benefit liabilities income (loss), before tax ( 1 ) — — ( 1 ) Cash flow hedge income (loss), before tax — — 2,387 2,387 Current period other comprehensive income (loss), before tax ( 1 ) 1,564 1,614 3,177 Tax effect — 338 331 669 Current period other comprehensive income (loss), net of tax ( 1 ) 1,226 1,283 2,508 Balances at June 30, 2021 $ 3,328 $ ( 130,283 ) $ ( 14,358 ) $ ( 141,313 ) Six Months Ended June 30, Postretirement Foreign Net Gain (Loss) Benefit Liability Currency on Cash Flow (Dollars in thousands) Adjustments Items Hedges Total Balances at December 31, 2019 $ 1,206 $ ( 97,575 ) $ ( 13,007 ) $ ( 109,376 ) Other comprehensive income (loss) before reclassifications, before tax — ( 14,449 ) ( 13,452 ) ( 27,901 ) Reclassification to earnings: Cash flow hedge income (loss), before tax — — ( 115 ) ( 115 ) Current period other comprehensive income (loss), before tax — ( 14,449 ) ( 13,567 ) ( 28,016 ) Tax effect — ( 70 ) ( 2,967 ) ( 3,037 ) Current period other comprehensive income (loss), net of tax — ( 14,379 ) ( 10,600 ) ( 24,979 ) Balances at June 30, 2020 $ 1,206 $ ( 111,954 ) $ ( 23,607 ) $ ( 134,355 ) Balances at December 31, 2020 $ 3,199 $ ( 70,482 ) $ ( 22,427 ) $ ( 89,710 ) Other comprehensive income (loss) before reclassifications, before tax — ( 76,466 ) 3,361 ( 73,105 ) Reclassification to earnings: Postretirement benefit liabilities income (loss), before tax 129 — — 129 Currency translation reclassification to income on divestiture — 17,305 — 17,305 Amount reclassification to income (remote transaction) — — 4,509 4,509 Cash flow hedge income (loss), before tax — — 1,242 1,242 Current period other comprehensive income (loss), before tax 129 ( 59,161 ) 9,112 ( 49,920 ) Tax effect — 640 1,043 1,683 Current period other comprehensive income (loss), net of tax 129 ( 59,801 ) 8,069 ( 51,603 ) Balances at June 30, 2021 $ 3,328 $ ( 130,283 ) $ ( 14,358 ) $ ( 141,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ing For Segments</t>
        </is>
      </c>
      <c r="B1" s="2" t="inlineStr">
        <is>
          <t>6 Months Ended</t>
        </is>
      </c>
    </row>
    <row r="2">
      <c r="B2" s="2" t="inlineStr">
        <is>
          <t>Jun. 30, 2021</t>
        </is>
      </c>
    </row>
    <row r="3">
      <c r="A3" s="3" t="inlineStr">
        <is>
          <t>Reporting For Segments [Abstract]</t>
        </is>
      </c>
    </row>
    <row r="4">
      <c r="A4" s="4" t="inlineStr">
        <is>
          <t>Reporting For Segments</t>
        </is>
      </c>
      <c r="B4" s="4" t="inlineStr">
        <is>
          <t>18. Reporting for Segments Net sales to external customers by segment are presented in the table below. Sales between segments were not material. Three Months Ended Six Months Ended June 30, June 30, (Dollars in thousands) 2021 2020 2021 2020 Functional Coatings $ 194,909 $ 131,672 $ 379,731 $ 287,107 Color Solutions 99,422 73,129 202,958 170,020 Total net sales $ 294,331 $ 204,801 $ 582,689 $ 457,127 Each segment’s gross profit and reconciliation to income before income taxes are presented in the table below: Three Months Ended Six Months Ended June 30, June 30, (Dollars in thousands) 2021 2020 2021 2020 Functional Coatings $ 59,521 $ 36,119 $ 121,397 $ 83,936 Color Solutions 36,692 26,985 70,360 60,772 Other cost of sales ( 1,378 ) 640 ( 1,819 ) ( 226 ) Total gross profit 94,835 63,744 189,938 144,482 Selling, general and administrative expenses 59,026 50,541 112,864 106,587 Restructuring and impairment charges 1,970 8,619 7,154 9,784 Other expense, net 7,910 6,310 17,789 8,808 Income (loss) before income taxes $ 25,929 $ ( 1,726 ) $ 52,131 $ 19,3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6 Months Ended</t>
        </is>
      </c>
    </row>
    <row r="2">
      <c r="B2" s="2" t="inlineStr">
        <is>
          <t>Jun. 30, 2021</t>
        </is>
      </c>
    </row>
    <row r="3">
      <c r="A3" s="3" t="inlineStr">
        <is>
          <t>Recent Accounting Pronouncements [Abstract]</t>
        </is>
      </c>
    </row>
    <row r="4">
      <c r="A4" s="4" t="inlineStr">
        <is>
          <t>Recently Adopted Accounting Standards</t>
        </is>
      </c>
      <c r="B4" s="4" t="inlineStr">
        <is>
          <t xml:space="preserve">Recently Adopted Accounting Standards This section provides a description of new accounting pronouncements ("Accounting Standard Update" or "ASU") issued by the Financial Accounting Standards Board ("FASB") that are applicable to the Company. </t>
        </is>
      </c>
    </row>
    <row r="5">
      <c r="A5" s="4" t="inlineStr">
        <is>
          <t>New Accounting Standards Not Yet Adopted</t>
        </is>
      </c>
      <c r="B5" s="4" t="inlineStr">
        <is>
          <t xml:space="preserve">New Accounting Standards Not Yet Adopted We are currently evaluating the impact on our financial statements of the following ASUs: Standard Description ASU No. 2020-04, Reference Rate Reform (Topic 848): Facilitation of the Effects of Reference Rate Reform on Financial Reporting , issued March, 2020 Provides optional expedients and exceptions for applying GAAP to contracts, hedging relationships, and other transactions affected by reference rate reform if certain criteria are met. The amendments in this ASU are effective for all entities through December 31, 2022. No other new accounting pronouncements issued had, or are expected to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Revenues Disaggregated By Geography And Reportable Segment</t>
        </is>
      </c>
      <c r="B4" s="4" t="inlineStr">
        <is>
          <t xml:space="preserve"> Revenues disaggregated by geography and reportable segment for the three months ended June 30, 2021, follow: (Dollars in thousands) EMEA Americas Asia Pacific Total Functional Coatings $ 92,569 $ 72,046 $ 30,294 $ 194,909 Color Solutions 37,958 50,014 11,450 99,422 Total net sales $ 130,527 $ 122,060 $ 41,744 $ 294,331 Revenues disaggregated by geography and reportable segment for the three months ended June 30, 2020, follow: (Dollars in thousands) EMEA Americas Asia Pacific Total Functional Coatings $ 51,071 $ 58,868 $ 21,733 $ 131,672 Color Solutions 27,874 36,145 9,110 73,129 Total net sales $ 78,945 $ 95,013 $ 30,843 $ 204,801 Revenues disaggregated by geography and reportable segment for the six months ended June 30, 2021, follow: (Dollars in thousands) EMEA Americas Asia Pacific Total Functional Coatings $ 179,941 $ 139,964 $ 59,826 $ 379,731 Color Solutions 77,000 103,868 22,090 202,958 Total net sales $ 256,941 $ 243,832 $ 81,916 $ 582,689 Revenues disaggregated by geography and reportable segment for the six months ended June 30, 2020, follow: (Dollars in thousands) EMEA Americas Asia Pacific Total Functional Coatings $ 126,928 $ 116,690 $ 43,489 $ 287,107 Color Solutions 65,763 85,851 18,406 170,020 Total net sales $ 192,691 $ 202,541 $ 61,895 $ 457,1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Summary Of Discontinued Operations</t>
        </is>
      </c>
      <c r="B4" s="4" t="inlineStr">
        <is>
          <t>The table below summarizes results for the Tile Coatings business for the three and six months ended June 30, 2021 and 2020, which are reflected in our consolidated statements of operations as discontinued operations, net of income taxes. Interest expense has been allocated to the discontinued operations based on the ratio of net assets of the business to consolidated net assets excluding debt. Three Months Ended Six Months Ended June 30, June 30, (Dollars in thousands) 2021 2020 2021 2020 Net sales $ — $ 75,254 $ 83,579 $ 190,004 Cost of sales — 59,073 60,634 145,975 Gross profit — 16,181 22,945 44,029 Selling, general and administrative expenses — 15,542 20,327 34,350 Restructuring and impairment charges — 1,758 303 2,037 Interest expense — 2,517 1,682 4,748 Interest earned — ( 129 ) ( 189 ) ( 153 ) Foreign currency losses (gains), net — ( 804 ) 363 4,961 Gain on sale of business, net — — ( 100,057 ) — Miscellaneous expense, net — 705 251 1,247 Income (loss) from discontinued operations before income taxes — ( 3,408 ) 100,265 ( 3,161 ) Income tax expense (benefit) 1,536 ( 170 ) 11,959 ( 144 ) Income (loss) from discontinued operations, net of income taxes ( 1,536 ) ( 3,238 ) 88,306 ( 3,017 ) Less: Net income attributable to noncontrolling interests — 67 64 44 Net income (loss) attributable to Tile Coatings business $ ( 1,536 ) $ ( 3,305 ) $ 88,242 $ ( 3,061 ) The following table summarizes the assets and liabilities which are classified as held-for-sale at December 31, 2020: December 31, (Dollars in thousands) 2020 Cash and cash equivalents $ 8,200 Accounts receivable, net 211,548 Inventories 84,239 Other receivables 1,630 Other current assets 2,237 Current assets held-for-sale 307,854 Property, plant and equipment, net 93,430 Intangible assets, net 42,126 Deferred income taxes 12,267 Other non-current assets 6,384 Non-current assets held-for-sale 154,207 Total assets held-for-sale $ 462,061 ﻿ Loans payable and current portion of long-term debt $ 3,927 Accounts payable 85,308 Accrued payrolls 5,946 Accrued expenses and other current liabilities 12,364 Current liabilities held-for-sale 107,545 Long-term debt, less current portion 56,359 Postretirement and pension liabilities 8,119 Other non-current liabilities 6,671 Non-current liabilities held-for-sale 71,149 Total liabilities held-for-sale $ 178,694 The following table summarizes cash flow data relating to discontinued operations for the six months ended June 30, 2021 and 2020: Six Months Ended June 30, (Dollars in thousands) 2021 2020 Capital expenditures $ ( 1,074 ) $ ( 1,909 ) Gain on sale of discontinued operations ( 100,057 ) — Non-cash operating activities - restructuring and impairment charges — 1,070 Non-cash investing activities - capital expenditures, consisting of unpaid capital expenditure liabilities at period end — 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ies</t>
        </is>
      </c>
      <c r="B4" s="4" t="inlineStr">
        <is>
          <t xml:space="preserve"> June 30, December 31, (Dollars in thousands) 2021 2020 Raw materials $ 75,348 $ 81,344 Work in process 45,566 48,770 Finished goods 139,323 130,218 Total inventories $ 260,237 $ 260,3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 [Abstract]</t>
        </is>
      </c>
    </row>
    <row r="4">
      <c r="A4" s="4" t="inlineStr">
        <is>
          <t>Net income (loss)</t>
        </is>
      </c>
      <c r="B4" s="6" t="n">
        <v>15891</v>
      </c>
      <c r="C4" s="6" t="n">
        <v>-5164</v>
      </c>
      <c r="D4" s="6" t="n">
        <v>124291</v>
      </c>
      <c r="E4" s="6" t="n">
        <v>10969</v>
      </c>
    </row>
    <row r="5">
      <c r="A5" s="3" t="inlineStr">
        <is>
          <t>Other comprehensive income (loss), net of income tax:</t>
        </is>
      </c>
    </row>
    <row r="6">
      <c r="A6" s="4" t="inlineStr">
        <is>
          <t>Foreign currency translation gain (loss)</t>
        </is>
      </c>
      <c r="B6" s="5" t="n">
        <v>687</v>
      </c>
      <c r="C6" s="5" t="n">
        <v>3857</v>
      </c>
      <c r="D6" s="5" t="n">
        <v>-60414</v>
      </c>
      <c r="E6" s="5" t="n">
        <v>-14509</v>
      </c>
    </row>
    <row r="7">
      <c r="A7" s="4" t="inlineStr">
        <is>
          <t>Cash flow hedging instruments, unrealized income (loss)</t>
        </is>
      </c>
      <c r="B7" s="5" t="n">
        <v>1283</v>
      </c>
      <c r="C7" s="5" t="n">
        <v>-1560</v>
      </c>
      <c r="D7" s="5" t="n">
        <v>8069</v>
      </c>
      <c r="E7" s="5" t="n">
        <v>-10600</v>
      </c>
    </row>
    <row r="8">
      <c r="A8" s="4" t="inlineStr">
        <is>
          <t>Postretirement benefit liabilities income</t>
        </is>
      </c>
      <c r="B8" s="5" t="n">
        <v>-1</v>
      </c>
      <c r="D8" s="5" t="n">
        <v>129</v>
      </c>
    </row>
    <row r="9">
      <c r="A9" s="4" t="inlineStr">
        <is>
          <t>Other comprehensive income (loss), net of income tax</t>
        </is>
      </c>
      <c r="B9" s="5" t="n">
        <v>1969</v>
      </c>
      <c r="C9" s="5" t="n">
        <v>2297</v>
      </c>
      <c r="D9" s="5" t="n">
        <v>-52216</v>
      </c>
      <c r="E9" s="5" t="n">
        <v>-25109</v>
      </c>
    </row>
    <row r="10">
      <c r="A10" s="4" t="inlineStr">
        <is>
          <t>Total comprehensive income (loss)</t>
        </is>
      </c>
      <c r="B10" s="5" t="n">
        <v>17860</v>
      </c>
      <c r="C10" s="5" t="n">
        <v>-2867</v>
      </c>
      <c r="D10" s="5" t="n">
        <v>72075</v>
      </c>
      <c r="E10" s="5" t="n">
        <v>-14140</v>
      </c>
    </row>
    <row r="11">
      <c r="A11" s="4" t="inlineStr">
        <is>
          <t>Less: Comprehensive income (loss) attributable to noncontrolling interests</t>
        </is>
      </c>
      <c r="B11" s="5" t="n">
        <v>-157</v>
      </c>
      <c r="C11" s="5" t="n">
        <v>340</v>
      </c>
      <c r="D11" s="5" t="n">
        <v>206</v>
      </c>
      <c r="E11" s="5" t="n">
        <v>256</v>
      </c>
    </row>
    <row r="12">
      <c r="A12" s="4" t="inlineStr">
        <is>
          <t>Comprehensive income (loss) attributable to Ferro Corporation</t>
        </is>
      </c>
      <c r="B12" s="6" t="n">
        <v>18017</v>
      </c>
      <c r="C12" s="6" t="n">
        <v>-3207</v>
      </c>
      <c r="D12" s="6" t="n">
        <v>71869</v>
      </c>
      <c r="E12" s="6" t="n">
        <v>-143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Other Intangible Assets [Abstract]</t>
        </is>
      </c>
    </row>
    <row r="4">
      <c r="A4" s="4" t="inlineStr">
        <is>
          <t>Details And Activity Of Goodwill By Segment</t>
        </is>
      </c>
      <c r="B4" s="4" t="inlineStr">
        <is>
          <t xml:space="preserve"> Functional Color (Dollars in thousands) Coatings Solutions Total Goodwill, net at December 31, 2020 $ 123,570 $ 51,781 $ 175,351 Foreign currency adjustments ( 1,061 ) ( 285 ) ( 1,346 ) Goodwill, net at June 30, 2021 $ 122,509 $ 51,496 $ 174,005</t>
        </is>
      </c>
    </row>
    <row r="5">
      <c r="A5" s="4" t="inlineStr">
        <is>
          <t>Schedule Of Impairment Of Goodwill</t>
        </is>
      </c>
      <c r="B5" s="4" t="inlineStr">
        <is>
          <t xml:space="preserve"> June 30, December 31, (Dollars in thousands) 2021 2020 Goodwill, gross $ 232,472 $ 233,818 Accumulated impairment ( 58,467 ) ( 58,467 ) Goodwill, net $ 174,005 $ 175,351</t>
        </is>
      </c>
    </row>
    <row r="6">
      <c r="A6" s="4" t="inlineStr">
        <is>
          <t>Details Of Amortizable Intangible Assets</t>
        </is>
      </c>
      <c r="B6" s="4" t="inlineStr">
        <is>
          <t xml:space="preserve"> June 30, December 31, (Dollars in thousands) 2021 2020 Gross amortizable intangible assets: Patents $ 5,540 $ 5,589 Land rights 3,209 3,173 Technology/know-how and other 116,455 116,015 Customer relationships 66,944 68,142 Total gross amortizable intangible assets 192,148 192,919 Accumulated amortization: Patents ( 5,518 ) ( 5,566 ) Land rights ( 1,693 ) ( 1,630 ) Technology/know-how and other ( 66,116 ) ( 61,104 ) Customer relationships ( 19,290 ) ( 18,317 ) Total accumulated amortization ( 92,617 ) ( 86,617 ) Amortizable intangible assets, net $ 99,531 $ 106,302</t>
        </is>
      </c>
    </row>
    <row r="7">
      <c r="A7" s="4" t="inlineStr">
        <is>
          <t>Schedule Of Indefinite-Lived Intangible Assets</t>
        </is>
      </c>
      <c r="B7" s="4" t="inlineStr">
        <is>
          <t xml:space="preserve"> June 30, December 31, (Dollars in thousands) 2021 2020 Indefinite-lived intangibles assets: Trade names and trademarks $ 13,014 $ 13,1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Loans Payable And Current Portion Of Long-Term Debt</t>
        </is>
      </c>
      <c r="B4" s="4" t="inlineStr">
        <is>
          <t xml:space="preserve"> June 30, December 31, (Dollars in thousands) 2021 2020 Current portion of long-term debt $ 8,871 $ 8,839 Loans payable and current portion of long-term debt $ 8,871 $ 8,839</t>
        </is>
      </c>
    </row>
    <row r="5">
      <c r="A5" s="4" t="inlineStr">
        <is>
          <t>Summary Of Long-Term Debt</t>
        </is>
      </c>
      <c r="B5" s="4" t="inlineStr">
        <is>
          <t xml:space="preserve"> June 30, December 31, (Dollars in thousands) 2021 2020 Term loan facility, net of unamortized issuance costs, maturing 2024 (1) $ 356,978 $ 793,731 Finance lease obligations 2,733 2,911 Other notes 3,889 3,706 Total long-term debt 363,600 800,348 Current portion of long-term debt ( 8,871 ) ( 8,839 ) Long-term debt, less current portion $ 354,729 $ 791,509 (1) The carrying value of the term loan facility, maturing 2024, is net of unamortized debt issuance costs of $ 1.4 million at June 30, 2021 and $ 3.7 million at December 31, 2020.</t>
        </is>
      </c>
    </row>
    <row r="6">
      <c r="A6" s="4" t="inlineStr">
        <is>
          <t>Schedule Of Trade Accounts Receivable In International Receivable Sales Programs</t>
        </is>
      </c>
      <c r="B6" s="4" t="inlineStr">
        <is>
          <t xml:space="preserve"> Six Months Ended June 30, (Dollars in thousands) 2021 2020 Trade accounts receivable sold to financial institutions $ 312,676 $ 91,048 Cash proceeds from financial institutions (1) 250,927 58,794 (1) Excluded from the table above, in the six months ended June 30, 2020, our Tile Coatings business received cash proceeds from financial institutions of $ 47.3 million. Refer to Note 4 for additional discussion of the Tile Coatings business and its classification as discontinued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4" t="inlineStr">
        <is>
          <t>Financial Instruments Assets (Liabilities) Measured At Fair Value</t>
        </is>
      </c>
      <c r="B3" s="4" t="inlineStr">
        <is>
          <t xml:space="preserve"> June 30, 2021 Carrying Fair Value (Dollars in thousands) Amount Total Level 1 Level 2 Level 3 Cash and cash equivalents $ 143,717 $ 143,717 $ 143,717 $ — $ — Term loan facility - Amended Credit Facility (1) ( 356,978 ) ( 356,149 ) — ( 356,149 ) — Other long-term notes payable ( 3,889 ) ( 2,342 ) — ( 2,342 ) — Cross currency swaps 495 495 — 495 — Interest rate swaps ( 19,385 ) ( 19,385 ) — ( 19,385 ) — Foreign currency forward contracts, net ( 3,454 ) ( 3,454 ) — ( 3,454 ) — December 31, 2020 Carrying Fair Value (Dollars in thousands) Amount Total Level 1 Level 2 Level 3 Cash and cash equivalents $ 174,077 $ 174,077 $ 174,077 $ — $ — Term loan facility - Amended Credit Facility (1) ( 793,731 ) ( 783,143 ) — ( 783,143 ) — Other long-term notes payable ( 3,706 ) ( 1,887 ) — ( 1,887 ) — Cross currency swaps ( 5,162 ) ( 5,162 ) — ( 5,162 ) — Interest rate swaps ( 24,694 ) ( 24,694 ) — ( 24,694 ) — Foreign currency forward contracts, net 2,019 2,019 — 2,019 — (1) The carrying value of the term loan facility is net of unamortized debt issuance costs of $ 1.4 million and $ 3.7 million for the period ended June 30, 2021, and December 31, 2020, respectively. </t>
        </is>
      </c>
    </row>
    <row r="4">
      <c r="A4" s="4" t="inlineStr">
        <is>
          <t>Schedule Of Gain (Loss) Recognized In AOCI And The Amount Of Gain (Loss) Reclassified Into Earnings</t>
        </is>
      </c>
      <c r="B4" s="4" t="inlineStr">
        <is>
          <t>The amount of gain (loss) recognized in AOCL and the amount of loss (gain) reclassified into earnings for the three months ended June 30, 2021 and 2020, follow: Amount of Loss (Gain) Amount of Gain (Loss) Reclassified from Location of Gain (Loss) Recognized in AOCL AOCL into Income Reclassified from (Dollars in thousands) 2021 2020 2021 2020 AOCL into Income Interest rate swaps $ ( 385 ) $ ( 1,934 ) $ ( 1,841 ) $ ( 824 ) Interest expense Cross currency swaps ( 388 ) ( 3,902 ) ( 113 ) 851 Interest expense $ ( 1,954 ) $ 27 Total Interest expense Cross currency swaps ( 433 ) ( 4,204 ) Foreign currency losses (gains), net $ ( 433 ) $ ( 4,204 ) Total Foreign currency losses (gains), net The amount of gain (loss) recognized in AOCL and the amount of loss (gain) reclassified into earnings for the six months ended June 30, 2021 and 2020, follow: Amount of Loss (Gain) Amount of Gain (Loss) Reclassified from Location of Gain (Loss) Recognized in AOCL AOCL into Income Reclassified from (Dollars in thousands) 2021 2020 2021 2020 AOCL into Income Interest rate swaps $ 1,053 $ ( 14,808 ) $ ( 3,613 ) $ ( 1,322 ) Interest expense Cross currency swaps 2,308 1,356 ( 123 ) 2,019 Interest expense $ ( 3,736 ) $ 697 Total Interest expense Cross currency swaps 2,494 ( 582 ) Foreign currency losses (gains), net $ 2,494 $ ( 582 ) Total Foreign currency losses (gains), net</t>
        </is>
      </c>
    </row>
    <row r="5">
      <c r="A5" s="4" t="inlineStr">
        <is>
          <t>Effect On Derivative Instruments On Consolidated Statements Of Operations</t>
        </is>
      </c>
      <c r="B5" s="4" t="inlineStr">
        <is>
          <t xml:space="preserve"> Three months ended Six Months Ended June 30, June 30, (Dollars in thousands) 2021 2020 2021 2020 Interest expense $ 5,006 $ 6,177 $ 14,443 $ 11,707 Foreign currency losses (gains), net 3,209 1,143 4,367 ( 172 )</t>
        </is>
      </c>
    </row>
    <row r="6">
      <c r="A6" s="4" t="inlineStr">
        <is>
          <t>Gain (Loss) On Net Investment Hedges Recognized In AOCI, Amount Reclassified Into Earnings And Gain Recognized In Income On Derivative</t>
        </is>
      </c>
      <c r="B6" s="4" t="inlineStr">
        <is>
          <t>The amount of gain (loss) on net investment hedges recognized in AOCL and the amount of gain recognized in income on derivative (amount excluded from effectiveness testing) for the three months ended June 30, 2021 and 2020, follow: Amount of Gain Recognized in Income on Amount of Gain (Loss) Derivative (Amount Excluded Location of Gain Recognized in AOCL from Effectiveness Testing) in Earnings (Dollars in thousands) 2021 2020 2021 2020 Cross currency swaps $ — $ ( 1,569 ) $ — $ 612 Interest expense The amount of gain on net investment hedges recognized in AOCL and the amount of gain recognized in income on derivative (amount excluded from effectiveness testing) for the six months ended June 30, 2021 and 2020, follow: Amount of Gain Recognized in Income on Amount of Gain (Loss) Derivative (Amount Excluded Location of Gain Recognized in AOCL from Effectiveness Testing) in Earnings (Dollars in thousands) 2021 2020 2021 2020 Cross currency swaps $ — $ 1,090 $ — $ 1,392 Interest expense</t>
        </is>
      </c>
    </row>
    <row r="7">
      <c r="A7" s="4" t="inlineStr">
        <is>
          <t>Fair Value Of Derivative Instruments On Consolidated Balance Sheets</t>
        </is>
      </c>
      <c r="B7" s="4" t="inlineStr">
        <is>
          <t xml:space="preserve"> June 30, December 31, (Dollars in thousands) 2021 2020 Balance Sheet Location Asset derivatives: Cross currency swaps $ 9 $ 9 Other current assets Cross currency swaps 486 — Other non-current assets Foreign currency forward contracts 1,118 2,649 Other current assets Liability derivatives: Interest rate swaps $ ( 8,415 ) $ ( 8,436 ) Accrued expenses and other current liabilities Interest rate swaps ( 10,970 ) ( 16,258 ) Other non-current liabilities Cross currency swaps — ( 67 ) Accrued expenses and other current liabilities Cross currency swaps — ( 5,104 ) Other non-current liabilities Foreign currency forward contracts ( 4,572 ) ( 630 ) Accrued expenses and other current liabilities</t>
        </is>
      </c>
    </row>
    <row r="8">
      <c r="A8" s="4" t="inlineStr">
        <is>
          <t>Not Designated as Hedging Instrument [Member]</t>
        </is>
      </c>
    </row>
    <row r="9">
      <c r="A9" s="4" t="inlineStr">
        <is>
          <t>Effect On Derivative Instruments On Consolidated Statements Of Operations</t>
        </is>
      </c>
      <c r="B9" s="4" t="inlineStr">
        <is>
          <t xml:space="preserve"> Amount of Gain (Loss) Amount of Gain (Loss) Recognized in Earnings Recognized in Earnings Three Months Ended Six Months Ended June 30, June 30, Location of Gain (Loss) in Earnings (Dollars in thousands) 2021 2020 2021 2020 Foreign currency forward contracts $ ( 1,280 ) $ 142 $ ( 7,546 ) $ 410 Foreign currency losses (gains), n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 (Tables)</t>
        </is>
      </c>
      <c r="B1" s="2" t="inlineStr">
        <is>
          <t>6 Months Ended</t>
        </is>
      </c>
    </row>
    <row r="2">
      <c r="B2" s="2" t="inlineStr">
        <is>
          <t>Jun. 30, 2021</t>
        </is>
      </c>
    </row>
    <row r="3">
      <c r="A3" s="3" t="inlineStr">
        <is>
          <t>Retirement Benefits [Abstract]</t>
        </is>
      </c>
    </row>
    <row r="4">
      <c r="A4" s="4" t="inlineStr">
        <is>
          <t>Net Periodic Benefit Cost (Credit)</t>
        </is>
      </c>
      <c r="B4" s="4" t="inlineStr">
        <is>
          <t>Net periodic benefit cost (credit) of our U.S. pension plans (including our unfunded nonqualified plans), non-U.S. pension plans, and postretirement health care and life insurance benefit plans for the three months ended June 30, 2021 and 2020, respectively, follow: U.S. Pension Plans Non-U.S. Pension Plans Other Benefit Plans Three Months Ended June 30, (Dollars in thousands) 2021 2020 2021 2020 2021 2020 Service cost $ — $ 3 $ 333 $ 294 $ — $ — Interest cost 1,881 2,388 343 343 68 133 Expected return on plan assets ( 3,824 ) ( 3,708 ) ( 116 ) ( 116 ) — — Amortization of prior service cost — — ( 21 ) ( 4 ) — — Net periodic benefit (credit) cost $ ( 1,943 ) $ ( 1,317 ) $ 539 $ 517 $ 68 $ 133 Net periodic benefit cost (credit) of our U.S. pension plans (including our unfunded nonqualified plans), non-U.S. pension plans, and postretirement health care and life insurance benefit plans for the six months ended June 30, 2021 and 2020, respectively, follow: U.S. Pension Plans Non-U.S. Pension Plans Other Benefit Plans Six Months Ended June 30, (Dollars in thousands) 2021 2020 2021 2020 2021 2020 Service cost $ — $ 6 $ 672 $ 579 $ — $ 1 Interest cost 3,761 4,775 678 673 136 265 Expected return on plan assets ( 7,648 ) ( 7,416 ) ( 230 ) ( 228 ) — — Amortization of prior service cost — — ( 41 ) ( 9 ) — — Net periodic benefit (credit) cost $ ( 3,887 ) $ ( 2,635 ) $ 1,079 $ 1,015 $ 136 $ 2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Details Of Weighted-Average Grant-Date Fair Values And Assumptions Used For Estimating Fair Values</t>
        </is>
      </c>
      <c r="B4" s="4" t="inlineStr">
        <is>
          <t xml:space="preserve"> Stock Options Weighted-average grant-date fair value $ 5.94 Expected life, in years 6.0 Risk-free interest rate 0.76 % Expected volatility 4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And Optimization Programs (Tables)</t>
        </is>
      </c>
      <c r="B1" s="2" t="inlineStr">
        <is>
          <t>6 Months Ended</t>
        </is>
      </c>
    </row>
    <row r="2">
      <c r="B2" s="2" t="inlineStr">
        <is>
          <t>Jun. 30, 2021</t>
        </is>
      </c>
    </row>
    <row r="3">
      <c r="A3" s="3" t="inlineStr">
        <is>
          <t>Restructuring And Optimization Programs [Abstract]</t>
        </is>
      </c>
    </row>
    <row r="4">
      <c r="A4" s="4" t="inlineStr">
        <is>
          <t>Summary Of Accruals Related To Restructuring And Optimization Programs</t>
        </is>
      </c>
      <c r="B4" s="4" t="inlineStr">
        <is>
          <t xml:space="preserve"> Employee Other (Dollars in thousands) Severance Costs Total Balances at December 31, 2020 $ 5,510 $ 4,460 $ 9,970 Restructuring charges 5,439 1,715 7,154 Cash payments ( 6,005 ) ( 1,025 ) ( 7,030 ) Balances at June 30, 2021 $ 4,944 $ 5,150 $ 10,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s Of Basic And Diluted Earnings Per Share</t>
        </is>
      </c>
      <c r="B4" s="4" t="inlineStr">
        <is>
          <t xml:space="preserve"> Three Months Ended Six Months Ended June 30, June 30, (Dollars in thousands, except per share amounts) 2021 2020 2021 2020 Basic earnings per share computation: Income (loss) from continuing operations $ 17,427 $ ( 1,926 ) $ 35,985 $ 13,986 Less: Net income attributable to noncontrolling interests from continuing operations 382 309 755 342 Net income (loss) attributable to Ferro Corporation from continuing operations 17,045 ( 2,235 ) 35,230 13,644 Income (loss) from discontinued operations, net of income taxes ( 1,536 ) ( 3,238 ) 88,306 ( 3,017 ) Less: Net income attributable to noncontrolling interests from discontinued operations — 67 64 44 Net income (loss) attributable to Ferro Corporation from discontinued operations ( 1,536 ) ( 3,305 ) 88,242 ( 3,061 ) Total $ 15,509 $ ( 5,540 ) $ 123,472 $ 10,583 Weighted-average common shares outstanding 82,665 82,246 82,581 82,171 Basic earnings (loss) per share from continuing operations attributable to Ferro Corporation common shareholders $ 0.21 $ ( 0.03 ) $ 0.43 $ 0.17 Diluted earnings per share computation: Net income (loss) attributable to Ferro Corporation from continuing operations $ 17,045 $ ( 2,235 ) $ 35,230 $ 13,644 Net income (loss) attributable to Ferro Corporation from discontinued operations ( 1,536 ) ( 3,305 ) 88,242 ( 3,061 ) Total $ 15,509 $ ( 5,540 ) $ 123,472 $ 10,583 Weighted-average common shares outstanding 82,665 82,246 82,581 82,171 Assumed exercise of stock options 562 543 478 799 Assumed satisfaction of restricted stock unit conditions 123 93 169 109 Assumed satisfaction of performance share unit conditions 159 45 128 200 Weighted-average diluted shares outstanding 83,509 82,927 83,356 83,279 Diluted earnings (loss) per share from continuing operations attributable to Ferro Corporation common shareholders $ 0.20 $ ( 0.03 ) $ 0.42 $ 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 [Abstract]</t>
        </is>
      </c>
    </row>
    <row r="4">
      <c r="A4" s="4" t="inlineStr">
        <is>
          <t>Changes In Accumulated Other Comprehensive Loss By Component, Net Of Tax</t>
        </is>
      </c>
      <c r="B4" s="4" t="inlineStr">
        <is>
          <t xml:space="preserve"> Three Months Ended June 30, Postretirement Foreign Net Gain (Loss) Benefit Liability Currency on Cash Flow (Dollars in thousands) Adjustments Items Hedges Total Balances at March 31, 2020 $ 1,206 $ ( 115,847 ) $ ( 22,047 ) $ ( 136,688 ) Other comprehensive income (loss) before reclassifications, before tax — 3,388 ( 5,836 ) ( 2,448 ) Reclassification to earnings: Cash flow hedge income (loss), before tax — — 4,177 4,177 Current period other comprehensive income (loss), before tax — 3,388 ( 1,659 ) 1,729 Tax effect — ( 505 ) ( 99 ) ( 604 ) Current period other comprehensive income (loss), net of tax — 3,893 ( 1,560 ) 2,333 Balances at June 30, 2020 $ 1,206 $ ( 111,954 ) $ ( 23,607 ) $ ( 134,355 ) Balances at March 31, 2021 $ 3,329 $ ( 131,509 ) $ ( 15,641 ) $ ( 143,821 ) Other comprehensive income (loss) before reclassifications, before tax — 1,564 ( 773 ) 791 Reclassification to earnings: Postretirement benefit liabilities income (loss), before tax ( 1 ) — — ( 1 ) Cash flow hedge income (loss), before tax — — 2,387 2,387 Current period other comprehensive income (loss), before tax ( 1 ) 1,564 1,614 3,177 Tax effect — 338 331 669 Current period other comprehensive income (loss), net of tax ( 1 ) 1,226 1,283 2,508 Balances at June 30, 2021 $ 3,328 $ ( 130,283 ) $ ( 14,358 ) $ ( 141,313 ) Six Months Ended June 30, Postretirement Foreign Net Gain (Loss) Benefit Liability Currency on Cash Flow (Dollars in thousands) Adjustments Items Hedges Total Balances at December 31, 2019 $ 1,206 $ ( 97,575 ) $ ( 13,007 ) $ ( 109,376 ) Other comprehensive income (loss) before reclassifications, before tax — ( 14,449 ) ( 13,452 ) ( 27,901 ) Reclassification to earnings: Cash flow hedge income (loss), before tax — — ( 115 ) ( 115 ) Current period other comprehensive income (loss), before tax — ( 14,449 ) ( 13,567 ) ( 28,016 ) Tax effect — ( 70 ) ( 2,967 ) ( 3,037 ) Current period other comprehensive income (loss), net of tax — ( 14,379 ) ( 10,600 ) ( 24,979 ) Balances at June 30, 2020 $ 1,206 $ ( 111,954 ) $ ( 23,607 ) $ ( 134,355 ) Balances at December 31, 2020 $ 3,199 $ ( 70,482 ) $ ( 22,427 ) $ ( 89,710 ) Other comprehensive income (loss) before reclassifications, before tax — ( 76,466 ) 3,361 ( 73,105 ) Reclassification to earnings: Postretirement benefit liabilities income (loss), before tax 129 — — 129 Currency translation reclassification to income on divestiture — 17,305 — 17,305 Amount reclassification to income (remote transaction) — — 4,509 4,509 Cash flow hedge income (loss), before tax — — 1,242 1,242 Current period other comprehensive income (loss), before tax 129 ( 59,161 ) 9,112 ( 49,920 ) Tax effect — 640 1,043 1,683 Current period other comprehensive income (loss), net of tax 129 ( 59,801 ) 8,069 ( 51,603 ) Balances at June 30, 2021 $ 3,328 $ ( 130,283 ) $ ( 14,358 ) $ ( 141,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porting For Segments (Tables)</t>
        </is>
      </c>
      <c r="B1" s="2" t="inlineStr">
        <is>
          <t>6 Months Ended</t>
        </is>
      </c>
    </row>
    <row r="2">
      <c r="B2" s="2" t="inlineStr">
        <is>
          <t>Jun. 30, 2021</t>
        </is>
      </c>
    </row>
    <row r="3">
      <c r="A3" s="3" t="inlineStr">
        <is>
          <t>Reporting For Segments [Abstract]</t>
        </is>
      </c>
    </row>
    <row r="4">
      <c r="A4" s="4" t="inlineStr">
        <is>
          <t>Net Sales To External Customers By Segment</t>
        </is>
      </c>
      <c r="B4" s="4" t="inlineStr">
        <is>
          <t xml:space="preserve"> Three Months Ended Six Months Ended June 30, June 30, (Dollars in thousands) 2021 2020 2021 2020 Functional Coatings $ 194,909 $ 131,672 $ 379,731 $ 287,107 Color Solutions 99,422 73,129 202,958 170,020 Total net sales $ 294,331 $ 204,801 $ 582,689 $ 457,127</t>
        </is>
      </c>
    </row>
    <row r="5">
      <c r="A5" s="4" t="inlineStr">
        <is>
          <t>Segment's Gross Profit And Reconciliations To Income Before Income Taxes</t>
        </is>
      </c>
      <c r="B5" s="4" t="inlineStr">
        <is>
          <t xml:space="preserve"> Three Months Ended Six Months Ended June 30, June 30, (Dollars in thousands) 2021 2020 2021 2020 Functional Coatings $ 59,521 $ 36,119 $ 121,397 $ 83,936 Color Solutions 36,692 26,985 70,360 60,772 Other cost of sales ( 1,378 ) 640 ( 1,819 ) ( 226 ) Total gross profit 94,835 63,744 189,938 144,482 Selling, general and administrative expenses 59,026 50,541 112,864 106,587 Restructuring and impairment charges 1,970 8,619 7,154 9,784 Other expense, net 7,910 6,310 17,789 8,808 Income (loss) before income taxes $ 25,929 $ ( 1,726 ) $ 52,131 $ 19,3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3" customWidth="1" min="2" max="2"/>
  </cols>
  <sheetData>
    <row r="1">
      <c r="A1" s="1" t="inlineStr">
        <is>
          <t>Basis Of Presentation (Details)</t>
        </is>
      </c>
      <c r="B1" s="2" t="inlineStr">
        <is>
          <t>May 11, 2021$ / shares</t>
        </is>
      </c>
    </row>
    <row r="2">
      <c r="A2" s="3" t="inlineStr">
        <is>
          <t>Basis Of Presentation [Abstract]</t>
        </is>
      </c>
    </row>
    <row r="3">
      <c r="A3" s="4" t="inlineStr">
        <is>
          <t>Cash will be receive from share of restricted stock converted into the right</t>
        </is>
      </c>
      <c r="B3"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3717</v>
      </c>
      <c r="C3" s="6" t="n">
        <v>174077</v>
      </c>
    </row>
    <row r="4">
      <c r="A4" s="4" t="inlineStr">
        <is>
          <t>Accounts receivable, net</t>
        </is>
      </c>
      <c r="B4" s="5" t="n">
        <v>162375</v>
      </c>
      <c r="C4" s="5" t="n">
        <v>137008</v>
      </c>
    </row>
    <row r="5">
      <c r="A5" s="4" t="inlineStr">
        <is>
          <t>Inventories</t>
        </is>
      </c>
      <c r="B5" s="5" t="n">
        <v>260237</v>
      </c>
      <c r="C5" s="5" t="n">
        <v>260332</v>
      </c>
    </row>
    <row r="6">
      <c r="A6" s="4" t="inlineStr">
        <is>
          <t>Other receivables</t>
        </is>
      </c>
      <c r="B6" s="5" t="n">
        <v>64240</v>
      </c>
      <c r="C6" s="5" t="n">
        <v>72272</v>
      </c>
    </row>
    <row r="7">
      <c r="A7" s="4" t="inlineStr">
        <is>
          <t>Other current assets</t>
        </is>
      </c>
      <c r="B7" s="5" t="n">
        <v>20988</v>
      </c>
      <c r="C7" s="5" t="n">
        <v>18261</v>
      </c>
    </row>
    <row r="8">
      <c r="A8" s="4" t="inlineStr">
        <is>
          <t>Current assets held-for-sale</t>
        </is>
      </c>
      <c r="C8" s="5" t="n">
        <v>307854</v>
      </c>
    </row>
    <row r="9">
      <c r="A9" s="4" t="inlineStr">
        <is>
          <t>Total current assets</t>
        </is>
      </c>
      <c r="B9" s="5" t="n">
        <v>651557</v>
      </c>
      <c r="C9" s="5" t="n">
        <v>969804</v>
      </c>
    </row>
    <row r="10">
      <c r="A10" s="3" t="inlineStr">
        <is>
          <t>Other assets</t>
        </is>
      </c>
    </row>
    <row r="11">
      <c r="A11" s="4" t="inlineStr">
        <is>
          <t>Property, plant and equipment, net</t>
        </is>
      </c>
      <c r="B11" s="5" t="n">
        <v>332197</v>
      </c>
      <c r="C11" s="5" t="n">
        <v>330045</v>
      </c>
    </row>
    <row r="12">
      <c r="A12" s="4" t="inlineStr">
        <is>
          <t>Goodwill</t>
        </is>
      </c>
      <c r="B12" s="5" t="n">
        <v>174005</v>
      </c>
      <c r="C12" s="5" t="n">
        <v>175351</v>
      </c>
    </row>
    <row r="13">
      <c r="A13" s="4" t="inlineStr">
        <is>
          <t>Intangible assets, net</t>
        </is>
      </c>
      <c r="B13" s="5" t="n">
        <v>112545</v>
      </c>
      <c r="C13" s="5" t="n">
        <v>119500</v>
      </c>
    </row>
    <row r="14">
      <c r="A14" s="4" t="inlineStr">
        <is>
          <t>Deferred income taxes</t>
        </is>
      </c>
      <c r="B14" s="5" t="n">
        <v>110735</v>
      </c>
      <c r="C14" s="5" t="n">
        <v>115962</v>
      </c>
    </row>
    <row r="15">
      <c r="A15" s="4" t="inlineStr">
        <is>
          <t>Operating leased assets</t>
        </is>
      </c>
      <c r="B15" s="5" t="n">
        <v>13817</v>
      </c>
      <c r="C15" s="5" t="n">
        <v>15446</v>
      </c>
    </row>
    <row r="16">
      <c r="A16" s="4" t="inlineStr">
        <is>
          <t>Other non-current assets</t>
        </is>
      </c>
      <c r="B16" s="5" t="n">
        <v>25825</v>
      </c>
      <c r="C16" s="5" t="n">
        <v>80618</v>
      </c>
    </row>
    <row r="17">
      <c r="A17" s="4" t="inlineStr">
        <is>
          <t>Non-current assets held-for-sale</t>
        </is>
      </c>
      <c r="C17" s="5" t="n">
        <v>154207</v>
      </c>
    </row>
    <row r="18">
      <c r="A18" s="4" t="inlineStr">
        <is>
          <t>Total assets</t>
        </is>
      </c>
      <c r="B18" s="5" t="n">
        <v>1420681</v>
      </c>
      <c r="C18" s="5" t="n">
        <v>1960933</v>
      </c>
    </row>
    <row r="19">
      <c r="A19" s="3" t="inlineStr">
        <is>
          <t>Current liabilities</t>
        </is>
      </c>
    </row>
    <row r="20">
      <c r="A20" s="4" t="inlineStr">
        <is>
          <t>Loans payable and current portion of long-term debt</t>
        </is>
      </c>
      <c r="B20" s="5" t="n">
        <v>8871</v>
      </c>
      <c r="C20" s="5" t="n">
        <v>8839</v>
      </c>
    </row>
    <row r="21">
      <c r="A21" s="4" t="inlineStr">
        <is>
          <t>Accounts payable</t>
        </is>
      </c>
      <c r="B21" s="5" t="n">
        <v>136303</v>
      </c>
      <c r="C21" s="5" t="n">
        <v>135296</v>
      </c>
    </row>
    <row r="22">
      <c r="A22" s="4" t="inlineStr">
        <is>
          <t>Accrued payrolls</t>
        </is>
      </c>
      <c r="B22" s="5" t="n">
        <v>28366</v>
      </c>
      <c r="C22" s="5" t="n">
        <v>27166</v>
      </c>
    </row>
    <row r="23">
      <c r="A23" s="4" t="inlineStr">
        <is>
          <t>Accrued expenses and other current liabilities</t>
        </is>
      </c>
      <c r="B23" s="5" t="n">
        <v>150463</v>
      </c>
      <c r="C23" s="5" t="n">
        <v>124770</v>
      </c>
    </row>
    <row r="24">
      <c r="A24" s="4" t="inlineStr">
        <is>
          <t>Current liabilities held-for-sale</t>
        </is>
      </c>
      <c r="C24" s="5" t="n">
        <v>107545</v>
      </c>
    </row>
    <row r="25">
      <c r="A25" s="4" t="inlineStr">
        <is>
          <t>Total current liabilities</t>
        </is>
      </c>
      <c r="B25" s="5" t="n">
        <v>324003</v>
      </c>
      <c r="C25" s="5" t="n">
        <v>403616</v>
      </c>
    </row>
    <row r="26">
      <c r="A26" s="3" t="inlineStr">
        <is>
          <t>Other liabilities</t>
        </is>
      </c>
    </row>
    <row r="27">
      <c r="A27" s="4" t="inlineStr">
        <is>
          <t>Long-term debt, less current portion</t>
        </is>
      </c>
      <c r="B27" s="5" t="n">
        <v>354729</v>
      </c>
      <c r="C27" s="5" t="n">
        <v>791509</v>
      </c>
    </row>
    <row r="28">
      <c r="A28" s="4" t="inlineStr">
        <is>
          <t>Postretirement and pension liabilities</t>
        </is>
      </c>
      <c r="B28" s="5" t="n">
        <v>165951</v>
      </c>
      <c r="C28" s="5" t="n">
        <v>181610</v>
      </c>
    </row>
    <row r="29">
      <c r="A29" s="4" t="inlineStr">
        <is>
          <t>Operating leased non-current liabilities</t>
        </is>
      </c>
      <c r="B29" s="5" t="n">
        <v>8588</v>
      </c>
      <c r="C29" s="5" t="n">
        <v>10064</v>
      </c>
    </row>
    <row r="30">
      <c r="A30" s="4" t="inlineStr">
        <is>
          <t>Other non-current liabilities</t>
        </is>
      </c>
      <c r="B30" s="5" t="n">
        <v>55118</v>
      </c>
      <c r="C30" s="5" t="n">
        <v>62050</v>
      </c>
    </row>
    <row r="31">
      <c r="A31" s="4" t="inlineStr">
        <is>
          <t>Non-current liabilities held-for-sale</t>
        </is>
      </c>
      <c r="C31" s="5" t="n">
        <v>71149</v>
      </c>
    </row>
    <row r="32">
      <c r="A32" s="4" t="inlineStr">
        <is>
          <t>Total liabilities</t>
        </is>
      </c>
      <c r="B32" s="5" t="n">
        <v>908389</v>
      </c>
      <c r="C32" s="5" t="n">
        <v>1519998</v>
      </c>
    </row>
    <row r="33">
      <c r="A33" s="3" t="inlineStr">
        <is>
          <t>Ferro Corporation shareholders' equity:</t>
        </is>
      </c>
    </row>
    <row r="34">
      <c r="A34" s="4" t="inlineStr">
        <is>
          <t>Common stock, par value $1 per share; 300.0 million shares authorized; 93.4 million shares issued; 82.7 million and 82.4 million shares outstanding at June 30, 2021, and December 31, 2020, respectively</t>
        </is>
      </c>
      <c r="B34" s="5" t="n">
        <v>93436</v>
      </c>
      <c r="C34" s="5" t="n">
        <v>93436</v>
      </c>
    </row>
    <row r="35">
      <c r="A35" s="4" t="inlineStr">
        <is>
          <t>Paid-in capital</t>
        </is>
      </c>
      <c r="B35" s="5" t="n">
        <v>289285</v>
      </c>
      <c r="C35" s="5" t="n">
        <v>293682</v>
      </c>
    </row>
    <row r="36">
      <c r="A36" s="4" t="inlineStr">
        <is>
          <t>Retained earnings</t>
        </is>
      </c>
      <c r="B36" s="5" t="n">
        <v>428287</v>
      </c>
      <c r="C36" s="5" t="n">
        <v>304815</v>
      </c>
    </row>
    <row r="37">
      <c r="A37" s="4" t="inlineStr">
        <is>
          <t>Accumulated other comprehensive loss</t>
        </is>
      </c>
      <c r="B37" s="5" t="n">
        <v>-141313</v>
      </c>
      <c r="C37" s="5" t="n">
        <v>-89710</v>
      </c>
    </row>
    <row r="38">
      <c r="A38" s="4" t="inlineStr">
        <is>
          <t>Common shares in treasury, at cost</t>
        </is>
      </c>
      <c r="B38" s="5" t="n">
        <v>-165689</v>
      </c>
      <c r="C38" s="5" t="n">
        <v>-172256</v>
      </c>
    </row>
    <row r="39">
      <c r="A39" s="4" t="inlineStr">
        <is>
          <t>Total Ferro Corporation shareholders' equity</t>
        </is>
      </c>
      <c r="B39" s="5" t="n">
        <v>504006</v>
      </c>
      <c r="C39" s="5" t="n">
        <v>429967</v>
      </c>
    </row>
    <row r="40">
      <c r="A40" s="4" t="inlineStr">
        <is>
          <t>Noncontrolling interests</t>
        </is>
      </c>
      <c r="B40" s="5" t="n">
        <v>8286</v>
      </c>
      <c r="C40" s="5" t="n">
        <v>10968</v>
      </c>
    </row>
    <row r="41">
      <c r="A41" s="4" t="inlineStr">
        <is>
          <t>Total equity</t>
        </is>
      </c>
      <c r="B41" s="5" t="n">
        <v>512292</v>
      </c>
      <c r="C41" s="5" t="n">
        <v>440935</v>
      </c>
    </row>
    <row r="42">
      <c r="A42" s="4" t="inlineStr">
        <is>
          <t>Total liabilities and equity</t>
        </is>
      </c>
      <c r="B42" s="6" t="n">
        <v>1420681</v>
      </c>
      <c r="C42" s="6" t="n">
        <v>1960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s Disaggregated By Geography And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294331</v>
      </c>
      <c r="C4" s="6" t="n">
        <v>204801</v>
      </c>
      <c r="D4" s="6" t="n">
        <v>582689</v>
      </c>
      <c r="E4" s="6" t="n">
        <v>457127</v>
      </c>
    </row>
    <row r="5">
      <c r="A5" s="4" t="inlineStr">
        <is>
          <t>Functional Coatings [Member]</t>
        </is>
      </c>
    </row>
    <row r="6">
      <c r="A6" s="3" t="inlineStr">
        <is>
          <t>Disaggregation of Revenue [Line Items]</t>
        </is>
      </c>
    </row>
    <row r="7">
      <c r="A7" s="4" t="inlineStr">
        <is>
          <t>Total net sales</t>
        </is>
      </c>
      <c r="B7" s="5" t="n">
        <v>194909</v>
      </c>
      <c r="C7" s="5" t="n">
        <v>131672</v>
      </c>
      <c r="D7" s="5" t="n">
        <v>379731</v>
      </c>
      <c r="E7" s="5" t="n">
        <v>287107</v>
      </c>
    </row>
    <row r="8">
      <c r="A8" s="4" t="inlineStr">
        <is>
          <t>Color Solutions [Member]</t>
        </is>
      </c>
    </row>
    <row r="9">
      <c r="A9" s="3" t="inlineStr">
        <is>
          <t>Disaggregation of Revenue [Line Items]</t>
        </is>
      </c>
    </row>
    <row r="10">
      <c r="A10" s="4" t="inlineStr">
        <is>
          <t>Total net sales</t>
        </is>
      </c>
      <c r="B10" s="5" t="n">
        <v>99422</v>
      </c>
      <c r="C10" s="5" t="n">
        <v>73129</v>
      </c>
      <c r="D10" s="5" t="n">
        <v>202958</v>
      </c>
      <c r="E10" s="5" t="n">
        <v>170020</v>
      </c>
    </row>
    <row r="11">
      <c r="A11" s="4" t="inlineStr">
        <is>
          <t>EMEA [Member]</t>
        </is>
      </c>
    </row>
    <row r="12">
      <c r="A12" s="3" t="inlineStr">
        <is>
          <t>Disaggregation of Revenue [Line Items]</t>
        </is>
      </c>
    </row>
    <row r="13">
      <c r="A13" s="4" t="inlineStr">
        <is>
          <t>Total net sales</t>
        </is>
      </c>
      <c r="B13" s="5" t="n">
        <v>130527</v>
      </c>
      <c r="C13" s="5" t="n">
        <v>78945</v>
      </c>
      <c r="D13" s="5" t="n">
        <v>256941</v>
      </c>
      <c r="E13" s="5" t="n">
        <v>192691</v>
      </c>
    </row>
    <row r="14">
      <c r="A14" s="4" t="inlineStr">
        <is>
          <t>EMEA [Member] | Functional Coatings [Member]</t>
        </is>
      </c>
    </row>
    <row r="15">
      <c r="A15" s="3" t="inlineStr">
        <is>
          <t>Disaggregation of Revenue [Line Items]</t>
        </is>
      </c>
    </row>
    <row r="16">
      <c r="A16" s="4" t="inlineStr">
        <is>
          <t>Total net sales</t>
        </is>
      </c>
      <c r="B16" s="5" t="n">
        <v>92569</v>
      </c>
      <c r="C16" s="5" t="n">
        <v>51071</v>
      </c>
      <c r="D16" s="5" t="n">
        <v>179941</v>
      </c>
      <c r="E16" s="5" t="n">
        <v>126928</v>
      </c>
    </row>
    <row r="17">
      <c r="A17" s="4" t="inlineStr">
        <is>
          <t>EMEA [Member] | Color Solutions [Member]</t>
        </is>
      </c>
    </row>
    <row r="18">
      <c r="A18" s="3" t="inlineStr">
        <is>
          <t>Disaggregation of Revenue [Line Items]</t>
        </is>
      </c>
    </row>
    <row r="19">
      <c r="A19" s="4" t="inlineStr">
        <is>
          <t>Total net sales</t>
        </is>
      </c>
      <c r="B19" s="5" t="n">
        <v>37958</v>
      </c>
      <c r="C19" s="5" t="n">
        <v>27874</v>
      </c>
      <c r="D19" s="5" t="n">
        <v>77000</v>
      </c>
      <c r="E19" s="5" t="n">
        <v>65763</v>
      </c>
    </row>
    <row r="20">
      <c r="A20" s="4" t="inlineStr">
        <is>
          <t>Americas [Member]</t>
        </is>
      </c>
    </row>
    <row r="21">
      <c r="A21" s="3" t="inlineStr">
        <is>
          <t>Disaggregation of Revenue [Line Items]</t>
        </is>
      </c>
    </row>
    <row r="22">
      <c r="A22" s="4" t="inlineStr">
        <is>
          <t>Total net sales</t>
        </is>
      </c>
      <c r="B22" s="5" t="n">
        <v>122060</v>
      </c>
      <c r="C22" s="5" t="n">
        <v>95013</v>
      </c>
      <c r="D22" s="5" t="n">
        <v>243832</v>
      </c>
      <c r="E22" s="5" t="n">
        <v>202541</v>
      </c>
    </row>
    <row r="23">
      <c r="A23" s="4" t="inlineStr">
        <is>
          <t>Americas [Member] | Functional Coatings [Member]</t>
        </is>
      </c>
    </row>
    <row r="24">
      <c r="A24" s="3" t="inlineStr">
        <is>
          <t>Disaggregation of Revenue [Line Items]</t>
        </is>
      </c>
    </row>
    <row r="25">
      <c r="A25" s="4" t="inlineStr">
        <is>
          <t>Total net sales</t>
        </is>
      </c>
      <c r="B25" s="5" t="n">
        <v>72046</v>
      </c>
      <c r="C25" s="5" t="n">
        <v>58868</v>
      </c>
      <c r="D25" s="5" t="n">
        <v>139964</v>
      </c>
      <c r="E25" s="5" t="n">
        <v>116690</v>
      </c>
    </row>
    <row r="26">
      <c r="A26" s="4" t="inlineStr">
        <is>
          <t>Americas [Member] | Color Solutions [Member]</t>
        </is>
      </c>
    </row>
    <row r="27">
      <c r="A27" s="3" t="inlineStr">
        <is>
          <t>Disaggregation of Revenue [Line Items]</t>
        </is>
      </c>
    </row>
    <row r="28">
      <c r="A28" s="4" t="inlineStr">
        <is>
          <t>Total net sales</t>
        </is>
      </c>
      <c r="B28" s="5" t="n">
        <v>50014</v>
      </c>
      <c r="C28" s="5" t="n">
        <v>36145</v>
      </c>
      <c r="D28" s="5" t="n">
        <v>103868</v>
      </c>
      <c r="E28" s="5" t="n">
        <v>85851</v>
      </c>
    </row>
    <row r="29">
      <c r="A29" s="4" t="inlineStr">
        <is>
          <t>Asia Pacific [Member]</t>
        </is>
      </c>
    </row>
    <row r="30">
      <c r="A30" s="3" t="inlineStr">
        <is>
          <t>Disaggregation of Revenue [Line Items]</t>
        </is>
      </c>
    </row>
    <row r="31">
      <c r="A31" s="4" t="inlineStr">
        <is>
          <t>Total net sales</t>
        </is>
      </c>
      <c r="B31" s="5" t="n">
        <v>41744</v>
      </c>
      <c r="C31" s="5" t="n">
        <v>30843</v>
      </c>
      <c r="D31" s="5" t="n">
        <v>81916</v>
      </c>
      <c r="E31" s="5" t="n">
        <v>61895</v>
      </c>
    </row>
    <row r="32">
      <c r="A32" s="4" t="inlineStr">
        <is>
          <t>Asia Pacific [Member] | Functional Coatings [Member]</t>
        </is>
      </c>
    </row>
    <row r="33">
      <c r="A33" s="3" t="inlineStr">
        <is>
          <t>Disaggregation of Revenue [Line Items]</t>
        </is>
      </c>
    </row>
    <row r="34">
      <c r="A34" s="4" t="inlineStr">
        <is>
          <t>Total net sales</t>
        </is>
      </c>
      <c r="B34" s="5" t="n">
        <v>30294</v>
      </c>
      <c r="C34" s="5" t="n">
        <v>21733</v>
      </c>
      <c r="D34" s="5" t="n">
        <v>59826</v>
      </c>
      <c r="E34" s="5" t="n">
        <v>43489</v>
      </c>
    </row>
    <row r="35">
      <c r="A35" s="4" t="inlineStr">
        <is>
          <t>Asia Pacific [Member] | Color Solutions [Member]</t>
        </is>
      </c>
    </row>
    <row r="36">
      <c r="A36" s="3" t="inlineStr">
        <is>
          <t>Disaggregation of Revenue [Line Items]</t>
        </is>
      </c>
    </row>
    <row r="37">
      <c r="A37" s="4" t="inlineStr">
        <is>
          <t>Total net sales</t>
        </is>
      </c>
      <c r="B37" s="6" t="n">
        <v>11450</v>
      </c>
      <c r="C37" s="6" t="n">
        <v>9110</v>
      </c>
      <c r="D37" s="6" t="n">
        <v>22090</v>
      </c>
      <c r="E37" s="6" t="n">
        <v>184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USD ($) $ in Thousands</t>
        </is>
      </c>
      <c r="B1" s="2" t="inlineStr">
        <is>
          <t>Feb. 25, 2021</t>
        </is>
      </c>
      <c r="C1" s="2" t="inlineStr">
        <is>
          <t>Mar. 31, 2021</t>
        </is>
      </c>
      <c r="D1" s="2" t="inlineStr">
        <is>
          <t>Jun. 30, 2021</t>
        </is>
      </c>
    </row>
    <row r="2">
      <c r="A2" s="3" t="inlineStr">
        <is>
          <t>Income Statement, Balance Sheet and Additional Disclosures by Disposal Groups, Including Discontinued Operations [Line Items]</t>
        </is>
      </c>
    </row>
    <row r="3">
      <c r="A3" s="4" t="inlineStr">
        <is>
          <t>Net proceeds after expenses</t>
        </is>
      </c>
      <c r="D3" s="6" t="n">
        <v>415230</v>
      </c>
    </row>
    <row r="4">
      <c r="A4" s="4" t="inlineStr">
        <is>
          <t>Tile Coatings [Member]</t>
        </is>
      </c>
    </row>
    <row r="5">
      <c r="A5" s="3" t="inlineStr">
        <is>
          <t>Income Statement, Balance Sheet and Additional Disclosures by Disposal Groups, Including Discontinued Operations [Line Items]</t>
        </is>
      </c>
    </row>
    <row r="6">
      <c r="A6" s="4" t="inlineStr">
        <is>
          <t>Cash from sale of business</t>
        </is>
      </c>
      <c r="B6" s="6" t="n">
        <v>460000</v>
      </c>
    </row>
    <row r="7">
      <c r="A7" s="4" t="inlineStr">
        <is>
          <t>Net proceeds after expenses</t>
        </is>
      </c>
      <c r="C7" s="6" t="n">
        <v>415200</v>
      </c>
    </row>
    <row r="8">
      <c r="A8" s="4" t="inlineStr">
        <is>
          <t>Discontinued Operations [Member] | Tile Coatings [Member]</t>
        </is>
      </c>
    </row>
    <row r="9">
      <c r="A9" s="3" t="inlineStr">
        <is>
          <t>Income Statement, Balance Sheet and Additional Disclosures by Disposal Groups, Including Discontinued Operations [Line Items]</t>
        </is>
      </c>
    </row>
    <row r="10">
      <c r="A10" s="4" t="inlineStr">
        <is>
          <t>Gains on sale of discontinued operations</t>
        </is>
      </c>
      <c r="C10" s="6" t="n">
        <v>100100</v>
      </c>
      <c r="D10" s="6" t="n">
        <v>1000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Summary Of Statements Of Operations As Discontinued Operation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Statement Balance Sheet And Additional Disclosures By Disposal Groups Including Discontinued Operations [Line Items]</t>
        </is>
      </c>
    </row>
    <row r="4">
      <c r="A4" s="4" t="inlineStr">
        <is>
          <t>Income (loss) from discontinued operations, net of income taxes</t>
        </is>
      </c>
      <c r="B4" s="6" t="n">
        <v>-1536</v>
      </c>
      <c r="D4" s="6" t="n">
        <v>-3238</v>
      </c>
      <c r="E4" s="6" t="n">
        <v>88306</v>
      </c>
      <c r="F4" s="6" t="n">
        <v>-3017</v>
      </c>
    </row>
    <row r="5">
      <c r="A5" s="4" t="inlineStr">
        <is>
          <t>Less: Net income attributable to noncontrolling interests</t>
        </is>
      </c>
      <c r="B5" s="5" t="n">
        <v>382</v>
      </c>
      <c r="D5" s="5" t="n">
        <v>376</v>
      </c>
      <c r="E5" s="5" t="n">
        <v>819</v>
      </c>
      <c r="F5" s="5" t="n">
        <v>386</v>
      </c>
    </row>
    <row r="6">
      <c r="A6" s="4" t="inlineStr">
        <is>
          <t>Net income (loss) attributable to Tile Coatings business</t>
        </is>
      </c>
      <c r="B6" s="5" t="n">
        <v>15509</v>
      </c>
      <c r="D6" s="5" t="n">
        <v>-5540</v>
      </c>
      <c r="E6" s="5" t="n">
        <v>123472</v>
      </c>
      <c r="F6" s="5" t="n">
        <v>10583</v>
      </c>
    </row>
    <row r="7">
      <c r="A7" s="4" t="inlineStr">
        <is>
          <t>Discontinued Operations [Member] | Tile Coatings [Member]</t>
        </is>
      </c>
    </row>
    <row r="8">
      <c r="A8" s="3" t="inlineStr">
        <is>
          <t>Income Statement Balance Sheet And Additional Disclosures By Disposal Groups Including Discontinued Operations [Line Items]</t>
        </is>
      </c>
    </row>
    <row r="9">
      <c r="A9" s="4" t="inlineStr">
        <is>
          <t>Net sales</t>
        </is>
      </c>
      <c r="D9" s="5" t="n">
        <v>75254</v>
      </c>
      <c r="E9" s="5" t="n">
        <v>83579</v>
      </c>
      <c r="F9" s="5" t="n">
        <v>190004</v>
      </c>
    </row>
    <row r="10">
      <c r="A10" s="4" t="inlineStr">
        <is>
          <t>Cost of sales</t>
        </is>
      </c>
      <c r="D10" s="5" t="n">
        <v>59073</v>
      </c>
      <c r="E10" s="5" t="n">
        <v>60634</v>
      </c>
      <c r="F10" s="5" t="n">
        <v>145975</v>
      </c>
    </row>
    <row r="11">
      <c r="A11" s="4" t="inlineStr">
        <is>
          <t>Gross profit</t>
        </is>
      </c>
      <c r="D11" s="5" t="n">
        <v>16181</v>
      </c>
      <c r="E11" s="5" t="n">
        <v>22945</v>
      </c>
      <c r="F11" s="5" t="n">
        <v>44029</v>
      </c>
    </row>
    <row r="12">
      <c r="A12" s="4" t="inlineStr">
        <is>
          <t>Selling, general and administrative expenses</t>
        </is>
      </c>
      <c r="D12" s="5" t="n">
        <v>15542</v>
      </c>
      <c r="E12" s="5" t="n">
        <v>20327</v>
      </c>
      <c r="F12" s="5" t="n">
        <v>34350</v>
      </c>
    </row>
    <row r="13">
      <c r="A13" s="4" t="inlineStr">
        <is>
          <t>Restructuring and impairment charges</t>
        </is>
      </c>
      <c r="D13" s="5" t="n">
        <v>1758</v>
      </c>
      <c r="E13" s="5" t="n">
        <v>303</v>
      </c>
      <c r="F13" s="5" t="n">
        <v>2037</v>
      </c>
    </row>
    <row r="14">
      <c r="A14" s="4" t="inlineStr">
        <is>
          <t>Interest expense</t>
        </is>
      </c>
      <c r="D14" s="5" t="n">
        <v>2517</v>
      </c>
      <c r="E14" s="5" t="n">
        <v>1682</v>
      </c>
      <c r="F14" s="5" t="n">
        <v>4748</v>
      </c>
    </row>
    <row r="15">
      <c r="A15" s="4" t="inlineStr">
        <is>
          <t>Interest earned</t>
        </is>
      </c>
      <c r="D15" s="5" t="n">
        <v>-129</v>
      </c>
      <c r="E15" s="5" t="n">
        <v>-189</v>
      </c>
      <c r="F15" s="5" t="n">
        <v>-153</v>
      </c>
    </row>
    <row r="16">
      <c r="A16" s="4" t="inlineStr">
        <is>
          <t>Foreign currency losses (gains), net</t>
        </is>
      </c>
      <c r="D16" s="5" t="n">
        <v>-804</v>
      </c>
      <c r="E16" s="5" t="n">
        <v>363</v>
      </c>
      <c r="F16" s="5" t="n">
        <v>4961</v>
      </c>
    </row>
    <row r="17">
      <c r="A17" s="4" t="inlineStr">
        <is>
          <t>Gain on sale of business, net</t>
        </is>
      </c>
      <c r="C17" s="6" t="n">
        <v>-100100</v>
      </c>
      <c r="E17" s="5" t="n">
        <v>-100057</v>
      </c>
    </row>
    <row r="18">
      <c r="A18" s="4" t="inlineStr">
        <is>
          <t>Miscellaneous expense, net</t>
        </is>
      </c>
      <c r="D18" s="5" t="n">
        <v>705</v>
      </c>
      <c r="E18" s="5" t="n">
        <v>251</v>
      </c>
      <c r="F18" s="5" t="n">
        <v>1247</v>
      </c>
    </row>
    <row r="19">
      <c r="A19" s="4" t="inlineStr">
        <is>
          <t>Income (loss) from discontinued operations before income taxes</t>
        </is>
      </c>
      <c r="D19" s="5" t="n">
        <v>-3408</v>
      </c>
      <c r="E19" s="5" t="n">
        <v>100265</v>
      </c>
      <c r="F19" s="5" t="n">
        <v>-3161</v>
      </c>
    </row>
    <row r="20">
      <c r="A20" s="4" t="inlineStr">
        <is>
          <t>Income tax expense (benefit)</t>
        </is>
      </c>
      <c r="B20" s="5" t="n">
        <v>1536</v>
      </c>
      <c r="D20" s="5" t="n">
        <v>-170</v>
      </c>
      <c r="E20" s="5" t="n">
        <v>11959</v>
      </c>
      <c r="F20" s="5" t="n">
        <v>-144</v>
      </c>
    </row>
    <row r="21">
      <c r="A21" s="4" t="inlineStr">
        <is>
          <t>Income (loss) from discontinued operations, net of income taxes</t>
        </is>
      </c>
      <c r="B21" s="5" t="n">
        <v>-1536</v>
      </c>
      <c r="D21" s="5" t="n">
        <v>-3238</v>
      </c>
      <c r="E21" s="5" t="n">
        <v>88306</v>
      </c>
      <c r="F21" s="5" t="n">
        <v>-3017</v>
      </c>
    </row>
    <row r="22">
      <c r="A22" s="4" t="inlineStr">
        <is>
          <t>Less: Net income attributable to noncontrolling interests</t>
        </is>
      </c>
      <c r="D22" s="5" t="n">
        <v>67</v>
      </c>
      <c r="E22" s="5" t="n">
        <v>64</v>
      </c>
      <c r="F22" s="5" t="n">
        <v>44</v>
      </c>
    </row>
    <row r="23">
      <c r="A23" s="4" t="inlineStr">
        <is>
          <t>Net income (loss) attributable to Tile Coatings business</t>
        </is>
      </c>
      <c r="B23" s="6" t="n">
        <v>-1536</v>
      </c>
      <c r="D23" s="6" t="n">
        <v>-3305</v>
      </c>
      <c r="E23" s="6" t="n">
        <v>88242</v>
      </c>
      <c r="F23" s="6" t="n">
        <v>-306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ummary Of Assets And Liabilities Classified As Held-For-Sale) (Details) - USD ($) $ in Thousands</t>
        </is>
      </c>
      <c r="B1" s="2" t="inlineStr">
        <is>
          <t>Jun. 30, 2021</t>
        </is>
      </c>
      <c r="C1" s="2" t="inlineStr">
        <is>
          <t>Dec. 31, 2020</t>
        </is>
      </c>
      <c r="D1" s="2" t="inlineStr">
        <is>
          <t>Jun. 30, 2020</t>
        </is>
      </c>
    </row>
    <row r="2">
      <c r="A2" s="3" t="inlineStr">
        <is>
          <t>Income Statement, Balance Sheet and Additional Disclosures by Disposal Groups, Including Discontinued Operations [Line Items]</t>
        </is>
      </c>
    </row>
    <row r="3">
      <c r="A3" s="4" t="inlineStr">
        <is>
          <t>Cash and cash equivalents</t>
        </is>
      </c>
      <c r="D3" s="6" t="n">
        <v>8200</v>
      </c>
    </row>
    <row r="4">
      <c r="A4" s="4" t="inlineStr">
        <is>
          <t>Current assets held-for-sale</t>
        </is>
      </c>
      <c r="C4" s="6" t="n">
        <v>307854</v>
      </c>
    </row>
    <row r="5">
      <c r="A5" s="4" t="inlineStr">
        <is>
          <t>Deferred income taxes</t>
        </is>
      </c>
      <c r="B5" s="6" t="n">
        <v>110735</v>
      </c>
      <c r="C5" s="5" t="n">
        <v>115962</v>
      </c>
    </row>
    <row r="6">
      <c r="A6" s="4" t="inlineStr">
        <is>
          <t>Non-current assets held-for-sale</t>
        </is>
      </c>
      <c r="C6" s="5" t="n">
        <v>154207</v>
      </c>
    </row>
    <row r="7">
      <c r="A7" s="4" t="inlineStr">
        <is>
          <t>Current liabilities held-for-sale</t>
        </is>
      </c>
      <c r="C7" s="5" t="n">
        <v>107545</v>
      </c>
    </row>
    <row r="8">
      <c r="A8" s="4" t="inlineStr">
        <is>
          <t>Non-current liabilities held-for-sale</t>
        </is>
      </c>
      <c r="C8" s="5" t="n">
        <v>71149</v>
      </c>
    </row>
    <row r="9">
      <c r="A9" s="4" t="inlineStr">
        <is>
          <t>Tile Coatings [Member] | Discontinued Operations, Held-For-Sale [Member]</t>
        </is>
      </c>
    </row>
    <row r="10">
      <c r="A10" s="3" t="inlineStr">
        <is>
          <t>Income Statement, Balance Sheet and Additional Disclosures by Disposal Groups, Including Discontinued Operations [Line Items]</t>
        </is>
      </c>
    </row>
    <row r="11">
      <c r="A11" s="4" t="inlineStr">
        <is>
          <t>Cash and cash equivalents</t>
        </is>
      </c>
      <c r="C11" s="5" t="n">
        <v>8200</v>
      </c>
    </row>
    <row r="12">
      <c r="A12" s="4" t="inlineStr">
        <is>
          <t>Accounts receivable, net</t>
        </is>
      </c>
      <c r="C12" s="5" t="n">
        <v>211548</v>
      </c>
    </row>
    <row r="13">
      <c r="A13" s="4" t="inlineStr">
        <is>
          <t>Inventories</t>
        </is>
      </c>
      <c r="C13" s="5" t="n">
        <v>84239</v>
      </c>
    </row>
    <row r="14">
      <c r="A14" s="4" t="inlineStr">
        <is>
          <t>Other receivables</t>
        </is>
      </c>
      <c r="C14" s="5" t="n">
        <v>1630</v>
      </c>
    </row>
    <row r="15">
      <c r="A15" s="4" t="inlineStr">
        <is>
          <t>Other current assets</t>
        </is>
      </c>
      <c r="C15" s="5" t="n">
        <v>2237</v>
      </c>
    </row>
    <row r="16">
      <c r="A16" s="4" t="inlineStr">
        <is>
          <t>Current assets held-for-sale</t>
        </is>
      </c>
      <c r="C16" s="5" t="n">
        <v>307854</v>
      </c>
    </row>
    <row r="17">
      <c r="A17" s="4" t="inlineStr">
        <is>
          <t>Property, plant and equipment, net</t>
        </is>
      </c>
      <c r="C17" s="5" t="n">
        <v>93430</v>
      </c>
    </row>
    <row r="18">
      <c r="A18" s="4" t="inlineStr">
        <is>
          <t>Intangible assets, net</t>
        </is>
      </c>
      <c r="C18" s="5" t="n">
        <v>42126</v>
      </c>
    </row>
    <row r="19">
      <c r="A19" s="4" t="inlineStr">
        <is>
          <t>Deferred income taxes</t>
        </is>
      </c>
      <c r="C19" s="5" t="n">
        <v>12267</v>
      </c>
    </row>
    <row r="20">
      <c r="A20" s="4" t="inlineStr">
        <is>
          <t>Other non-current assets</t>
        </is>
      </c>
      <c r="C20" s="5" t="n">
        <v>6384</v>
      </c>
    </row>
    <row r="21">
      <c r="A21" s="4" t="inlineStr">
        <is>
          <t>Non-current assets held-for-sale</t>
        </is>
      </c>
      <c r="C21" s="5" t="n">
        <v>154207</v>
      </c>
    </row>
    <row r="22">
      <c r="A22" s="4" t="inlineStr">
        <is>
          <t>Total assets held-for-sale</t>
        </is>
      </c>
      <c r="C22" s="5" t="n">
        <v>462061</v>
      </c>
    </row>
    <row r="23">
      <c r="A23" s="4" t="inlineStr">
        <is>
          <t>Loans payable and current portion of long-term debt</t>
        </is>
      </c>
      <c r="C23" s="5" t="n">
        <v>3927</v>
      </c>
    </row>
    <row r="24">
      <c r="A24" s="4" t="inlineStr">
        <is>
          <t>Accounts payable</t>
        </is>
      </c>
      <c r="C24" s="5" t="n">
        <v>85308</v>
      </c>
    </row>
    <row r="25">
      <c r="A25" s="4" t="inlineStr">
        <is>
          <t>Accrued payrolls</t>
        </is>
      </c>
      <c r="C25" s="5" t="n">
        <v>5946</v>
      </c>
    </row>
    <row r="26">
      <c r="A26" s="4" t="inlineStr">
        <is>
          <t>Accrued expenses and other current liabilities</t>
        </is>
      </c>
      <c r="C26" s="5" t="n">
        <v>12364</v>
      </c>
    </row>
    <row r="27">
      <c r="A27" s="4" t="inlineStr">
        <is>
          <t>Current liabilities held-for-sale</t>
        </is>
      </c>
      <c r="C27" s="5" t="n">
        <v>107545</v>
      </c>
    </row>
    <row r="28">
      <c r="A28" s="4" t="inlineStr">
        <is>
          <t>Long-term debt, less current portion</t>
        </is>
      </c>
      <c r="C28" s="5" t="n">
        <v>56359</v>
      </c>
    </row>
    <row r="29">
      <c r="A29" s="4" t="inlineStr">
        <is>
          <t>Postretirement and pension liabilities</t>
        </is>
      </c>
      <c r="C29" s="5" t="n">
        <v>8119</v>
      </c>
    </row>
    <row r="30">
      <c r="A30" s="4" t="inlineStr">
        <is>
          <t>Other non-current liabilities</t>
        </is>
      </c>
      <c r="C30" s="5" t="n">
        <v>6671</v>
      </c>
    </row>
    <row r="31">
      <c r="A31" s="4" t="inlineStr">
        <is>
          <t>Non-current liabilities held-for-sale</t>
        </is>
      </c>
      <c r="C31" s="5" t="n">
        <v>71149</v>
      </c>
    </row>
    <row r="32">
      <c r="A32" s="4" t="inlineStr">
        <is>
          <t>Total liabilities held-for-sale</t>
        </is>
      </c>
      <c r="C32" s="6" t="n">
        <v>178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ummary Of Cash Flow Data Related To Discontinued Operations) (Details) - USD ($) $ in Thousands</t>
        </is>
      </c>
      <c r="B1" s="2" t="inlineStr">
        <is>
          <t>3 Months Ended</t>
        </is>
      </c>
      <c r="C1" s="2" t="inlineStr">
        <is>
          <t>6 Months Ended</t>
        </is>
      </c>
    </row>
    <row r="2">
      <c r="B2" s="2" t="inlineStr">
        <is>
          <t>Mar. 31, 2021</t>
        </is>
      </c>
      <c r="C2" s="2" t="inlineStr">
        <is>
          <t>Jun. 30, 2021</t>
        </is>
      </c>
      <c r="D2" s="2" t="inlineStr">
        <is>
          <t>Jun. 30, 2020</t>
        </is>
      </c>
    </row>
    <row r="3">
      <c r="A3" s="3" t="inlineStr">
        <is>
          <t>Income Statement Balance Sheet And Additional Disclosures By Disposal Groups Including Discontinued Operations [Line Items]</t>
        </is>
      </c>
    </row>
    <row r="4">
      <c r="A4" s="4" t="inlineStr">
        <is>
          <t>Non-cash operating activities - restructuring and impairment charges</t>
        </is>
      </c>
      <c r="D4" s="6" t="n">
        <v>1070</v>
      </c>
    </row>
    <row r="5">
      <c r="A5" s="4" t="inlineStr">
        <is>
          <t>Non-cash investing activities - capital expenditures, consisting of unpaid capital expenditure liabilities at period end</t>
        </is>
      </c>
      <c r="C5" s="6" t="n">
        <v>1100</v>
      </c>
      <c r="D5" s="5" t="n">
        <v>300</v>
      </c>
    </row>
    <row r="6">
      <c r="A6" s="4" t="inlineStr">
        <is>
          <t>Tile Coatings [Member] | Discontinued Operations [Member]</t>
        </is>
      </c>
    </row>
    <row r="7">
      <c r="A7" s="3" t="inlineStr">
        <is>
          <t>Income Statement Balance Sheet And Additional Disclosures By Disposal Groups Including Discontinued Operations [Line Items]</t>
        </is>
      </c>
    </row>
    <row r="8">
      <c r="A8" s="4" t="inlineStr">
        <is>
          <t>Capital expenditures</t>
        </is>
      </c>
      <c r="C8" s="5" t="n">
        <v>-1074</v>
      </c>
      <c r="D8" s="5" t="n">
        <v>-1909</v>
      </c>
    </row>
    <row r="9">
      <c r="A9" s="4" t="inlineStr">
        <is>
          <t>Gain on sale of discontinued operations</t>
        </is>
      </c>
      <c r="B9" s="6" t="n">
        <v>-100100</v>
      </c>
      <c r="C9" s="6" t="n">
        <v>-100057</v>
      </c>
    </row>
    <row r="10">
      <c r="A10" s="4" t="inlineStr">
        <is>
          <t>Non-cash investing activities - capital expenditures, consisting of unpaid capital expenditure liabilities at period end</t>
        </is>
      </c>
      <c r="D10" s="6" t="n">
        <v>50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ntori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ies [Abstract]</t>
        </is>
      </c>
    </row>
    <row r="4">
      <c r="A4" s="4" t="inlineStr">
        <is>
          <t>Terms of precious metals consignment agreements, maximum</t>
        </is>
      </c>
      <c r="D4" s="4" t="inlineStr">
        <is>
          <t>1 year</t>
        </is>
      </c>
    </row>
    <row r="5">
      <c r="A5" s="4" t="inlineStr">
        <is>
          <t>Fees under precious metals consignment agreements</t>
        </is>
      </c>
      <c r="B5" s="9" t="n">
        <v>0.8</v>
      </c>
      <c r="C5" s="9" t="n">
        <v>0.6</v>
      </c>
      <c r="D5" s="9" t="n">
        <v>1.4</v>
      </c>
      <c r="E5" s="9" t="n">
        <v>1.7</v>
      </c>
    </row>
    <row r="6">
      <c r="A6" s="4" t="inlineStr">
        <is>
          <t>Fair value of precious metals on hand under consignment agreements</t>
        </is>
      </c>
      <c r="B6" s="9" t="n">
        <v>100.7</v>
      </c>
      <c r="D6" s="9" t="n">
        <v>100.7</v>
      </c>
      <c r="F6" s="9" t="n">
        <v>8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Inventories) (Details) - USD ($) $ in Thousands</t>
        </is>
      </c>
      <c r="B1" s="2" t="inlineStr">
        <is>
          <t>Jun. 30, 2021</t>
        </is>
      </c>
      <c r="C1" s="2" t="inlineStr">
        <is>
          <t>Dec. 31, 2020</t>
        </is>
      </c>
    </row>
    <row r="2">
      <c r="A2" s="3" t="inlineStr">
        <is>
          <t>Inventories [Abstract]</t>
        </is>
      </c>
    </row>
    <row r="3">
      <c r="A3" s="4" t="inlineStr">
        <is>
          <t>Raw materials</t>
        </is>
      </c>
      <c r="B3" s="6" t="n">
        <v>75348</v>
      </c>
      <c r="C3" s="6" t="n">
        <v>81344</v>
      </c>
    </row>
    <row r="4">
      <c r="A4" s="4" t="inlineStr">
        <is>
          <t>Work in process</t>
        </is>
      </c>
      <c r="B4" s="5" t="n">
        <v>45566</v>
      </c>
      <c r="C4" s="5" t="n">
        <v>48770</v>
      </c>
    </row>
    <row r="5">
      <c r="A5" s="4" t="inlineStr">
        <is>
          <t>Finished goods</t>
        </is>
      </c>
      <c r="B5" s="5" t="n">
        <v>139323</v>
      </c>
      <c r="C5" s="5" t="n">
        <v>130218</v>
      </c>
    </row>
    <row r="6">
      <c r="A6" s="4" t="inlineStr">
        <is>
          <t>Total inventories</t>
        </is>
      </c>
      <c r="B6" s="6" t="n">
        <v>260237</v>
      </c>
      <c r="C6" s="6" t="n">
        <v>2603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Property, Plant And Equipment (Narrative) (Details) - USD ($) $ in Millions</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Property, plant and equipment net of accumulated depreciation</t>
        </is>
      </c>
      <c r="B4" s="9" t="n">
        <v>452.4</v>
      </c>
      <c r="D4" s="9" t="n">
        <v>456.3</v>
      </c>
    </row>
    <row r="5">
      <c r="A5" s="4" t="inlineStr">
        <is>
          <t>Unpaid capital expenditure liabilities</t>
        </is>
      </c>
      <c r="B5" s="9" t="n">
        <v>1.1</v>
      </c>
      <c r="C5" s="9" t="n">
        <v>0.3</v>
      </c>
    </row>
    <row r="6">
      <c r="A6" s="4" t="inlineStr">
        <is>
          <t>Discontinued Operations, Held-For-Sale [Member] | Tile Coatings [Member]</t>
        </is>
      </c>
    </row>
    <row r="7">
      <c r="A7" s="3" t="inlineStr">
        <is>
          <t>Property, Plant and Equipment [Line Items]</t>
        </is>
      </c>
    </row>
    <row r="8">
      <c r="A8" s="4" t="inlineStr">
        <is>
          <t>Property, plant and equipment net of accumulated depreciation</t>
        </is>
      </c>
      <c r="D8" s="9" t="n">
        <v>13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And Activity Of Goodwill By Segment) (Details) $ in Thousands</t>
        </is>
      </c>
      <c r="B1" s="2" t="inlineStr">
        <is>
          <t>6 Months Ended</t>
        </is>
      </c>
    </row>
    <row r="2">
      <c r="B2" s="2" t="inlineStr">
        <is>
          <t>Jun. 30, 2021USD ($)</t>
        </is>
      </c>
    </row>
    <row r="3">
      <c r="A3" s="3" t="inlineStr">
        <is>
          <t>Acquired Finite-Lived Intangible Assets [Line Items]</t>
        </is>
      </c>
    </row>
    <row r="4">
      <c r="A4" s="4" t="inlineStr">
        <is>
          <t>Goodwill, net at beginning</t>
        </is>
      </c>
      <c r="B4" s="6" t="n">
        <v>175351</v>
      </c>
    </row>
    <row r="5">
      <c r="A5" s="4" t="inlineStr">
        <is>
          <t>Foreign currency adjustments</t>
        </is>
      </c>
      <c r="B5" s="5" t="n">
        <v>-1346</v>
      </c>
    </row>
    <row r="6">
      <c r="A6" s="4" t="inlineStr">
        <is>
          <t>Goodwill, net at ending</t>
        </is>
      </c>
      <c r="B6" s="5" t="n">
        <v>174005</v>
      </c>
    </row>
    <row r="7">
      <c r="A7" s="4" t="inlineStr">
        <is>
          <t>Functional Coatings [Member]</t>
        </is>
      </c>
    </row>
    <row r="8">
      <c r="A8" s="3" t="inlineStr">
        <is>
          <t>Acquired Finite-Lived Intangible Assets [Line Items]</t>
        </is>
      </c>
    </row>
    <row r="9">
      <c r="A9" s="4" t="inlineStr">
        <is>
          <t>Goodwill, net at beginning</t>
        </is>
      </c>
      <c r="B9" s="5" t="n">
        <v>123570</v>
      </c>
    </row>
    <row r="10">
      <c r="A10" s="4" t="inlineStr">
        <is>
          <t>Foreign currency adjustments</t>
        </is>
      </c>
      <c r="B10" s="5" t="n">
        <v>-1061</v>
      </c>
    </row>
    <row r="11">
      <c r="A11" s="4" t="inlineStr">
        <is>
          <t>Goodwill, net at ending</t>
        </is>
      </c>
      <c r="B11" s="5" t="n">
        <v>122509</v>
      </c>
    </row>
    <row r="12">
      <c r="A12" s="4" t="inlineStr">
        <is>
          <t>Color Solutions [Member]</t>
        </is>
      </c>
    </row>
    <row r="13">
      <c r="A13" s="3" t="inlineStr">
        <is>
          <t>Acquired Finite-Lived Intangible Assets [Line Items]</t>
        </is>
      </c>
    </row>
    <row r="14">
      <c r="A14" s="4" t="inlineStr">
        <is>
          <t>Goodwill, net at beginning</t>
        </is>
      </c>
      <c r="B14" s="5" t="n">
        <v>51781</v>
      </c>
    </row>
    <row r="15">
      <c r="A15" s="4" t="inlineStr">
        <is>
          <t>Foreign currency adjustments</t>
        </is>
      </c>
      <c r="B15" s="5" t="n">
        <v>-285</v>
      </c>
    </row>
    <row r="16">
      <c r="A16" s="4" t="inlineStr">
        <is>
          <t>Goodwill, net at ending</t>
        </is>
      </c>
      <c r="B16" s="6" t="n">
        <v>514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mpairment Of Goodwill) (Details) - USD ($) $ in Thousands</t>
        </is>
      </c>
      <c r="B1" s="2" t="inlineStr">
        <is>
          <t>Jun. 30, 2021</t>
        </is>
      </c>
      <c r="C1" s="2" t="inlineStr">
        <is>
          <t>Dec. 31, 2020</t>
        </is>
      </c>
    </row>
    <row r="2">
      <c r="A2" s="3" t="inlineStr">
        <is>
          <t>Goodwill And Other Intangible Assets [Abstract]</t>
        </is>
      </c>
    </row>
    <row r="3">
      <c r="A3" s="4" t="inlineStr">
        <is>
          <t>Goodwill, gross</t>
        </is>
      </c>
      <c r="B3" s="6" t="n">
        <v>232472</v>
      </c>
      <c r="C3" s="6" t="n">
        <v>233818</v>
      </c>
    </row>
    <row r="4">
      <c r="A4" s="4" t="inlineStr">
        <is>
          <t>Accumulated impairment</t>
        </is>
      </c>
      <c r="B4" s="5" t="n">
        <v>-58467</v>
      </c>
      <c r="C4" s="5" t="n">
        <v>-58467</v>
      </c>
    </row>
    <row r="5">
      <c r="A5" s="4" t="inlineStr">
        <is>
          <t>Goodwill, net</t>
        </is>
      </c>
      <c r="B5" s="6" t="n">
        <v>174005</v>
      </c>
      <c r="C5" s="6" t="n">
        <v>175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 [Abstract]</t>
        </is>
      </c>
    </row>
    <row r="3">
      <c r="A3" s="4" t="inlineStr">
        <is>
          <t>Common stock, par value</t>
        </is>
      </c>
      <c r="B3" s="6" t="n">
        <v>1</v>
      </c>
      <c r="C3" s="6" t="n">
        <v>1</v>
      </c>
    </row>
    <row r="4">
      <c r="A4" s="4" t="inlineStr">
        <is>
          <t>Common stock, shares authorized</t>
        </is>
      </c>
      <c r="B4" s="5" t="n">
        <v>300000000</v>
      </c>
      <c r="C4" s="5" t="n">
        <v>300000000</v>
      </c>
    </row>
    <row r="5">
      <c r="A5" s="4" t="inlineStr">
        <is>
          <t>Common stock, shares issued</t>
        </is>
      </c>
      <c r="B5" s="5" t="n">
        <v>93400000</v>
      </c>
      <c r="C5" s="5" t="n">
        <v>93400000</v>
      </c>
    </row>
    <row r="6">
      <c r="A6" s="4" t="inlineStr">
        <is>
          <t>Common stock, shares outstanding</t>
        </is>
      </c>
      <c r="B6" s="5" t="n">
        <v>82700000</v>
      </c>
      <c r="C6" s="5" t="n">
        <v>82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Of Amortizable Intangible Assets) (Details) - USD ($) $ in Thousands</t>
        </is>
      </c>
      <c r="B1" s="2" t="inlineStr">
        <is>
          <t>Jun. 30, 2021</t>
        </is>
      </c>
      <c r="C1" s="2" t="inlineStr">
        <is>
          <t>Dec. 31, 2020</t>
        </is>
      </c>
    </row>
    <row r="2">
      <c r="A2" s="3" t="inlineStr">
        <is>
          <t>Amortization Of Intangible Assets [Line Items]</t>
        </is>
      </c>
    </row>
    <row r="3">
      <c r="A3" s="4" t="inlineStr">
        <is>
          <t>Total gross amortizable intangible assets</t>
        </is>
      </c>
      <c r="B3" s="6" t="n">
        <v>192148</v>
      </c>
      <c r="C3" s="6" t="n">
        <v>192919</v>
      </c>
    </row>
    <row r="4">
      <c r="A4" s="4" t="inlineStr">
        <is>
          <t>Total accumulated amortization</t>
        </is>
      </c>
      <c r="B4" s="5" t="n">
        <v>-92617</v>
      </c>
      <c r="C4" s="5" t="n">
        <v>-86617</v>
      </c>
    </row>
    <row r="5">
      <c r="A5" s="4" t="inlineStr">
        <is>
          <t>Amortizable intangible assets, net</t>
        </is>
      </c>
      <c r="B5" s="5" t="n">
        <v>99531</v>
      </c>
      <c r="C5" s="5" t="n">
        <v>106302</v>
      </c>
    </row>
    <row r="6">
      <c r="A6" s="4" t="inlineStr">
        <is>
          <t>Patents [Member]</t>
        </is>
      </c>
    </row>
    <row r="7">
      <c r="A7" s="3" t="inlineStr">
        <is>
          <t>Amortization Of Intangible Assets [Line Items]</t>
        </is>
      </c>
    </row>
    <row r="8">
      <c r="A8" s="4" t="inlineStr">
        <is>
          <t>Total gross amortizable intangible assets</t>
        </is>
      </c>
      <c r="B8" s="5" t="n">
        <v>5540</v>
      </c>
      <c r="C8" s="5" t="n">
        <v>5589</v>
      </c>
    </row>
    <row r="9">
      <c r="A9" s="4" t="inlineStr">
        <is>
          <t>Total accumulated amortization</t>
        </is>
      </c>
      <c r="B9" s="5" t="n">
        <v>-5518</v>
      </c>
      <c r="C9" s="5" t="n">
        <v>-5566</v>
      </c>
    </row>
    <row r="10">
      <c r="A10" s="4" t="inlineStr">
        <is>
          <t>Land Rights [Member]</t>
        </is>
      </c>
    </row>
    <row r="11">
      <c r="A11" s="3" t="inlineStr">
        <is>
          <t>Amortization Of Intangible Assets [Line Items]</t>
        </is>
      </c>
    </row>
    <row r="12">
      <c r="A12" s="4" t="inlineStr">
        <is>
          <t>Total gross amortizable intangible assets</t>
        </is>
      </c>
      <c r="B12" s="5" t="n">
        <v>3209</v>
      </c>
      <c r="C12" s="5" t="n">
        <v>3173</v>
      </c>
    </row>
    <row r="13">
      <c r="A13" s="4" t="inlineStr">
        <is>
          <t>Total accumulated amortization</t>
        </is>
      </c>
      <c r="B13" s="5" t="n">
        <v>-1693</v>
      </c>
      <c r="C13" s="5" t="n">
        <v>-1630</v>
      </c>
    </row>
    <row r="14">
      <c r="A14" s="4" t="inlineStr">
        <is>
          <t>Technology/Know-how And Other [Member]</t>
        </is>
      </c>
    </row>
    <row r="15">
      <c r="A15" s="3" t="inlineStr">
        <is>
          <t>Amortization Of Intangible Assets [Line Items]</t>
        </is>
      </c>
    </row>
    <row r="16">
      <c r="A16" s="4" t="inlineStr">
        <is>
          <t>Total gross amortizable intangible assets</t>
        </is>
      </c>
      <c r="B16" s="5" t="n">
        <v>116455</v>
      </c>
      <c r="C16" s="5" t="n">
        <v>116015</v>
      </c>
    </row>
    <row r="17">
      <c r="A17" s="4" t="inlineStr">
        <is>
          <t>Total accumulated amortization</t>
        </is>
      </c>
      <c r="B17" s="5" t="n">
        <v>-66116</v>
      </c>
      <c r="C17" s="5" t="n">
        <v>-61104</v>
      </c>
    </row>
    <row r="18">
      <c r="A18" s="4" t="inlineStr">
        <is>
          <t>Customer Relationships [Member]</t>
        </is>
      </c>
    </row>
    <row r="19">
      <c r="A19" s="3" t="inlineStr">
        <is>
          <t>Amortization Of Intangible Assets [Line Items]</t>
        </is>
      </c>
    </row>
    <row r="20">
      <c r="A20" s="4" t="inlineStr">
        <is>
          <t>Total gross amortizable intangible assets</t>
        </is>
      </c>
      <c r="B20" s="5" t="n">
        <v>66944</v>
      </c>
      <c r="C20" s="5" t="n">
        <v>68142</v>
      </c>
    </row>
    <row r="21">
      <c r="A21" s="4" t="inlineStr">
        <is>
          <t>Total accumulated amortization</t>
        </is>
      </c>
      <c r="B21" s="6" t="n">
        <v>-19290</v>
      </c>
      <c r="C21" s="6" t="n">
        <v>-18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ved Intangible Assets) (Details) - USD ($) $ in Thousands</t>
        </is>
      </c>
      <c r="B1" s="2" t="inlineStr">
        <is>
          <t>Jun. 30, 2021</t>
        </is>
      </c>
      <c r="C1" s="2" t="inlineStr">
        <is>
          <t>Dec. 31, 2020</t>
        </is>
      </c>
    </row>
    <row r="2">
      <c r="A2" s="4" t="inlineStr">
        <is>
          <t>Trade Names and Trademarks [Member]</t>
        </is>
      </c>
    </row>
    <row r="3">
      <c r="A3" s="3" t="inlineStr">
        <is>
          <t>Indefinite-lived Intangible Assets [Line Items]</t>
        </is>
      </c>
    </row>
    <row r="4">
      <c r="A4" s="4" t="inlineStr">
        <is>
          <t>Indefinite-lived intangible assets</t>
        </is>
      </c>
      <c r="B4" s="6" t="n">
        <v>13014</v>
      </c>
      <c r="C4" s="6" t="n">
        <v>13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Narrative) (Details)</t>
        </is>
      </c>
      <c r="B1" s="2" t="inlineStr">
        <is>
          <t>Feb. 25, 2021USD ($)</t>
        </is>
      </c>
      <c r="C1" s="2" t="inlineStr">
        <is>
          <t>Jun. 30, 2021USD ($)</t>
        </is>
      </c>
      <c r="D1" s="2" t="inlineStr">
        <is>
          <t>Jun. 30, 2021EUR (€)</t>
        </is>
      </c>
      <c r="E1" s="2" t="inlineStr">
        <is>
          <t>Dec. 31, 2020USD ($)</t>
        </is>
      </c>
    </row>
    <row r="2">
      <c r="A2" s="3" t="inlineStr">
        <is>
          <t>Debt Instrument [Line Items]</t>
        </is>
      </c>
    </row>
    <row r="3">
      <c r="A3" s="4" t="inlineStr">
        <is>
          <t>Additional commitments under the revolving line of credit or term loans</t>
        </is>
      </c>
      <c r="C3" s="6" t="n">
        <v>250000000</v>
      </c>
    </row>
    <row r="4">
      <c r="A4" s="4" t="inlineStr">
        <is>
          <t>Long-term debt</t>
        </is>
      </c>
      <c r="C4" s="5" t="n">
        <v>363600000</v>
      </c>
      <c r="E4" s="6" t="n">
        <v>800348000</v>
      </c>
    </row>
    <row r="5">
      <c r="A5" s="4" t="inlineStr">
        <is>
          <t>Loss on extinguishment of debt</t>
        </is>
      </c>
      <c r="C5" s="5" t="n">
        <v>1981000</v>
      </c>
    </row>
    <row r="6">
      <c r="A6" s="4" t="inlineStr">
        <is>
          <t>Accrued expenses and other current liabilities</t>
        </is>
      </c>
      <c r="C6" s="5" t="n">
        <v>44500000</v>
      </c>
      <c r="E6" s="5" t="n">
        <v>36000000</v>
      </c>
    </row>
    <row r="7">
      <c r="A7" s="4" t="inlineStr">
        <is>
          <t>Other Financing Arrangements [Member]</t>
        </is>
      </c>
    </row>
    <row r="8">
      <c r="A8" s="3" t="inlineStr">
        <is>
          <t>Debt Instrument [Line Items]</t>
        </is>
      </c>
    </row>
    <row r="9">
      <c r="A9" s="4" t="inlineStr">
        <is>
          <t>Maximum available in form of cash or letters of credit</t>
        </is>
      </c>
      <c r="C9" s="5" t="n">
        <v>25000000</v>
      </c>
      <c r="E9" s="5" t="n">
        <v>28100000</v>
      </c>
    </row>
    <row r="10">
      <c r="A10" s="4" t="inlineStr">
        <is>
          <t>Borrowings available</t>
        </is>
      </c>
      <c r="C10" s="6" t="n">
        <v>25000000</v>
      </c>
      <c r="E10" s="5" t="n">
        <v>25000000</v>
      </c>
    </row>
    <row r="11">
      <c r="A11" s="4" t="inlineStr">
        <is>
          <t>Receivable Sales Programs [Member]</t>
        </is>
      </c>
    </row>
    <row r="12">
      <c r="A12" s="3" t="inlineStr">
        <is>
          <t>Debt Instrument [Line Items]</t>
        </is>
      </c>
    </row>
    <row r="13">
      <c r="A13" s="4" t="inlineStr">
        <is>
          <t>Debt amount issued | €</t>
        </is>
      </c>
      <c r="D13" s="10" t="n">
        <v>85000000</v>
      </c>
    </row>
    <row r="14">
      <c r="A14" s="4" t="inlineStr">
        <is>
          <t>Maturity date</t>
        </is>
      </c>
      <c r="C14" s="4" t="inlineStr">
        <is>
          <t>Dec. 31,
		2023</t>
        </is>
      </c>
    </row>
    <row r="15">
      <c r="A15" s="4" t="inlineStr">
        <is>
          <t>Outstanding amount</t>
        </is>
      </c>
      <c r="C15" s="6" t="n">
        <v>45100000</v>
      </c>
      <c r="E15" s="5" t="n">
        <v>24500000</v>
      </c>
    </row>
    <row r="16">
      <c r="A16" s="4" t="inlineStr">
        <is>
          <t>Pecentage of cash receivable of sold receivable</t>
        </is>
      </c>
      <c r="C16" s="4" t="inlineStr">
        <is>
          <t>80.00%</t>
        </is>
      </c>
    </row>
    <row r="17">
      <c r="A17" s="4" t="inlineStr">
        <is>
          <t>Other receivables</t>
        </is>
      </c>
      <c r="C17" s="6" t="n">
        <v>9900000</v>
      </c>
      <c r="E17" s="6" t="n">
        <v>9800000</v>
      </c>
    </row>
    <row r="18">
      <c r="A18" s="4" t="inlineStr">
        <is>
          <t>Tranche B-1 Loans [Member]</t>
        </is>
      </c>
    </row>
    <row r="19">
      <c r="A19" s="3" t="inlineStr">
        <is>
          <t>Debt Instrument [Line Items]</t>
        </is>
      </c>
    </row>
    <row r="20">
      <c r="A20" s="4" t="inlineStr">
        <is>
          <t>Pay down amount</t>
        </is>
      </c>
      <c r="B20" s="6" t="n">
        <v>188300000</v>
      </c>
    </row>
    <row r="21">
      <c r="A21" s="4" t="inlineStr">
        <is>
          <t>Tranche B-2 Loans [Member]</t>
        </is>
      </c>
    </row>
    <row r="22">
      <c r="A22" s="3" t="inlineStr">
        <is>
          <t>Debt Instrument [Line Items]</t>
        </is>
      </c>
    </row>
    <row r="23">
      <c r="A23" s="4" t="inlineStr">
        <is>
          <t>Pay down amount</t>
        </is>
      </c>
      <c r="B23" s="5" t="n">
        <v>124700000</v>
      </c>
    </row>
    <row r="24">
      <c r="A24" s="4" t="inlineStr">
        <is>
          <t>Tranche B-3 Loans [Member]</t>
        </is>
      </c>
    </row>
    <row r="25">
      <c r="A25" s="3" t="inlineStr">
        <is>
          <t>Debt Instrument [Line Items]</t>
        </is>
      </c>
    </row>
    <row r="26">
      <c r="A26" s="4" t="inlineStr">
        <is>
          <t>Pay down amount</t>
        </is>
      </c>
      <c r="B26" s="5" t="n">
        <v>122000000</v>
      </c>
    </row>
    <row r="27">
      <c r="A27" s="4" t="inlineStr">
        <is>
          <t>Tranche B-1, B-2, And B-3 [Member]</t>
        </is>
      </c>
    </row>
    <row r="28">
      <c r="A28" s="3" t="inlineStr">
        <is>
          <t>Debt Instrument [Line Items]</t>
        </is>
      </c>
    </row>
    <row r="29">
      <c r="A29" s="4" t="inlineStr">
        <is>
          <t>Pay down amount</t>
        </is>
      </c>
      <c r="B29" s="6" t="n">
        <v>435000000</v>
      </c>
    </row>
    <row r="30">
      <c r="A30" s="4" t="inlineStr">
        <is>
          <t>Revolving Credit Facility [Member] | London Interbank Offered Rate (LIBOR) [Member]</t>
        </is>
      </c>
    </row>
    <row r="31">
      <c r="A31" s="3" t="inlineStr">
        <is>
          <t>Debt Instrument [Line Items]</t>
        </is>
      </c>
    </row>
    <row r="32">
      <c r="A32" s="4" t="inlineStr">
        <is>
          <t>Debt instrument, basis spread on variable rate</t>
        </is>
      </c>
      <c r="C32" s="4" t="inlineStr">
        <is>
          <t>1.00%</t>
        </is>
      </c>
    </row>
    <row r="33">
      <c r="A33" s="4" t="inlineStr">
        <is>
          <t>Revolving Credit Facility [Member] | London Interbank Offered Rate (LIBOR) [Member] | Minimum [Member]</t>
        </is>
      </c>
    </row>
    <row r="34">
      <c r="A34" s="3" t="inlineStr">
        <is>
          <t>Debt Instrument [Line Items]</t>
        </is>
      </c>
    </row>
    <row r="35">
      <c r="A35" s="4" t="inlineStr">
        <is>
          <t>Debt instrument, basis spread on variable rate</t>
        </is>
      </c>
      <c r="C35" s="4" t="inlineStr">
        <is>
          <t>0.00%</t>
        </is>
      </c>
    </row>
    <row r="36">
      <c r="A36" s="4" t="inlineStr">
        <is>
          <t>Rate</t>
        </is>
      </c>
      <c r="C36" s="4" t="inlineStr">
        <is>
          <t>1.50%</t>
        </is>
      </c>
      <c r="D36" s="4" t="inlineStr">
        <is>
          <t>1.50%</t>
        </is>
      </c>
    </row>
    <row r="37">
      <c r="A37" s="4" t="inlineStr">
        <is>
          <t>Revolving Credit Facility [Member] | London Interbank Offered Rate (LIBOR) [Member] | Maximum [Member]</t>
        </is>
      </c>
    </row>
    <row r="38">
      <c r="A38" s="3" t="inlineStr">
        <is>
          <t>Debt Instrument [Line Items]</t>
        </is>
      </c>
    </row>
    <row r="39">
      <c r="A39" s="4" t="inlineStr">
        <is>
          <t>Rate</t>
        </is>
      </c>
      <c r="C39" s="4" t="inlineStr">
        <is>
          <t>2.50%</t>
        </is>
      </c>
      <c r="D39" s="4" t="inlineStr">
        <is>
          <t>2.50%</t>
        </is>
      </c>
    </row>
    <row r="40">
      <c r="A40" s="4" t="inlineStr">
        <is>
          <t>Revolving Credit Facility [Member] | Base Rate [Member] | Minimum [Member]</t>
        </is>
      </c>
    </row>
    <row r="41">
      <c r="A41" s="3" t="inlineStr">
        <is>
          <t>Debt Instrument [Line Items]</t>
        </is>
      </c>
    </row>
    <row r="42">
      <c r="A42" s="4" t="inlineStr">
        <is>
          <t>Rate</t>
        </is>
      </c>
      <c r="C42" s="4" t="inlineStr">
        <is>
          <t>0.50%</t>
        </is>
      </c>
      <c r="D42" s="4" t="inlineStr">
        <is>
          <t>0.50%</t>
        </is>
      </c>
    </row>
    <row r="43">
      <c r="A43" s="4" t="inlineStr">
        <is>
          <t>Revolving Credit Facility [Member] | Base Rate [Member] | Maximum [Member]</t>
        </is>
      </c>
    </row>
    <row r="44">
      <c r="A44" s="3" t="inlineStr">
        <is>
          <t>Debt Instrument [Line Items]</t>
        </is>
      </c>
    </row>
    <row r="45">
      <c r="A45" s="4" t="inlineStr">
        <is>
          <t>Rate</t>
        </is>
      </c>
      <c r="C45" s="4" t="inlineStr">
        <is>
          <t>1.50%</t>
        </is>
      </c>
      <c r="D45" s="4" t="inlineStr">
        <is>
          <t>1.50%</t>
        </is>
      </c>
    </row>
    <row r="46">
      <c r="A46" s="4" t="inlineStr">
        <is>
          <t>Revolving Credit Facility [Member] | Federal Funds Effective Swap Rate [Member]</t>
        </is>
      </c>
    </row>
    <row r="47">
      <c r="A47" s="3" t="inlineStr">
        <is>
          <t>Debt Instrument [Line Items]</t>
        </is>
      </c>
    </row>
    <row r="48">
      <c r="A48" s="4" t="inlineStr">
        <is>
          <t>Debt instrument, basis spread on variable rate</t>
        </is>
      </c>
      <c r="C48" s="4" t="inlineStr">
        <is>
          <t>0.50%</t>
        </is>
      </c>
    </row>
    <row r="49">
      <c r="A49" s="4" t="inlineStr">
        <is>
          <t>Amended Credit Facility [Member]</t>
        </is>
      </c>
    </row>
    <row r="50">
      <c r="A50" s="3" t="inlineStr">
        <is>
          <t>Debt Instrument [Line Items]</t>
        </is>
      </c>
    </row>
    <row r="51">
      <c r="A51" s="4" t="inlineStr">
        <is>
          <t>Borrowings available</t>
        </is>
      </c>
      <c r="C51" s="6" t="n">
        <v>495800000</v>
      </c>
    </row>
    <row r="52">
      <c r="A52" s="4" t="inlineStr">
        <is>
          <t>2018 Revolving Credit Facility [Member]</t>
        </is>
      </c>
    </row>
    <row r="53">
      <c r="A53" s="3" t="inlineStr">
        <is>
          <t>Debt Instrument [Line Items]</t>
        </is>
      </c>
    </row>
    <row r="54">
      <c r="A54" s="4" t="inlineStr">
        <is>
          <t>Borrowings under revolving line of credit</t>
        </is>
      </c>
      <c r="C54" s="6" t="n">
        <v>0</v>
      </c>
    </row>
    <row r="55">
      <c r="A55" s="4" t="inlineStr">
        <is>
          <t>Secured Debt [Member] | Secured Term Loan Facility [Member] | London Interbank Offered Rate (LIBOR) [Member]</t>
        </is>
      </c>
    </row>
    <row r="56">
      <c r="A56" s="3" t="inlineStr">
        <is>
          <t>Debt Instrument [Line Items]</t>
        </is>
      </c>
    </row>
    <row r="57">
      <c r="A57" s="4" t="inlineStr">
        <is>
          <t>Debt instrument, basis spread on variable rate</t>
        </is>
      </c>
      <c r="C57" s="4" t="inlineStr">
        <is>
          <t>1.00%</t>
        </is>
      </c>
    </row>
    <row r="58">
      <c r="A58" s="4" t="inlineStr">
        <is>
          <t>Rate</t>
        </is>
      </c>
      <c r="C58" s="4" t="inlineStr">
        <is>
          <t>2.25%</t>
        </is>
      </c>
      <c r="D58" s="4" t="inlineStr">
        <is>
          <t>2.25%</t>
        </is>
      </c>
    </row>
    <row r="59">
      <c r="A59" s="4" t="inlineStr">
        <is>
          <t>Secured Debt [Member] | Secured Term Loan Facility [Member] | London Interbank Offered Rate (LIBOR) [Member] | Minimum [Member]</t>
        </is>
      </c>
    </row>
    <row r="60">
      <c r="A60" s="3" t="inlineStr">
        <is>
          <t>Debt Instrument [Line Items]</t>
        </is>
      </c>
    </row>
    <row r="61">
      <c r="A61" s="4" t="inlineStr">
        <is>
          <t>Debt instrument, basis spread on variable rate</t>
        </is>
      </c>
      <c r="C61" s="4" t="inlineStr">
        <is>
          <t>0.00%</t>
        </is>
      </c>
    </row>
    <row r="62">
      <c r="A62" s="4" t="inlineStr">
        <is>
          <t>Secured Debt [Member] | Secured Term Loan Facility [Member] | Base Rate [Member]</t>
        </is>
      </c>
    </row>
    <row r="63">
      <c r="A63" s="3" t="inlineStr">
        <is>
          <t>Debt Instrument [Line Items]</t>
        </is>
      </c>
    </row>
    <row r="64">
      <c r="A64" s="4" t="inlineStr">
        <is>
          <t>Rate</t>
        </is>
      </c>
      <c r="C64" s="4" t="inlineStr">
        <is>
          <t>1.25%</t>
        </is>
      </c>
      <c r="D64" s="4" t="inlineStr">
        <is>
          <t>1.25%</t>
        </is>
      </c>
    </row>
    <row r="65">
      <c r="A65" s="4" t="inlineStr">
        <is>
          <t>Secured Debt [Member] | Secured Term Loan Facility [Member] | Federal Funds Effective Swap Rate [Member]</t>
        </is>
      </c>
    </row>
    <row r="66">
      <c r="A66" s="3" t="inlineStr">
        <is>
          <t>Debt Instrument [Line Items]</t>
        </is>
      </c>
    </row>
    <row r="67">
      <c r="A67" s="4" t="inlineStr">
        <is>
          <t>Debt instrument, basis spread on variable rate</t>
        </is>
      </c>
      <c r="C67" s="4" t="inlineStr">
        <is>
          <t>0.50%</t>
        </is>
      </c>
    </row>
    <row r="68">
      <c r="A68" s="4" t="inlineStr">
        <is>
          <t>Secured Debt [Member] | Tranche B-1 Loans [Member]</t>
        </is>
      </c>
    </row>
    <row r="69">
      <c r="A69" s="3" t="inlineStr">
        <is>
          <t>Debt Instrument [Line Items]</t>
        </is>
      </c>
    </row>
    <row r="70">
      <c r="A70" s="4" t="inlineStr">
        <is>
          <t>Debt stated interest rate</t>
        </is>
      </c>
      <c r="C70" s="4" t="inlineStr">
        <is>
          <t>2.40%</t>
        </is>
      </c>
      <c r="D70" s="4" t="inlineStr">
        <is>
          <t>2.40%</t>
        </is>
      </c>
    </row>
    <row r="71">
      <c r="A71" s="4" t="inlineStr">
        <is>
          <t>Long-term debt</t>
        </is>
      </c>
      <c r="C71" s="6" t="n">
        <v>155100000</v>
      </c>
    </row>
    <row r="72">
      <c r="A72" s="4" t="inlineStr">
        <is>
          <t>Secured Debt [Member] | Tranche B-2 Loans [Member]</t>
        </is>
      </c>
    </row>
    <row r="73">
      <c r="A73" s="3" t="inlineStr">
        <is>
          <t>Debt Instrument [Line Items]</t>
        </is>
      </c>
    </row>
    <row r="74">
      <c r="A74" s="4" t="inlineStr">
        <is>
          <t>Debt stated interest rate</t>
        </is>
      </c>
      <c r="C74" s="4" t="inlineStr">
        <is>
          <t>2.40%</t>
        </is>
      </c>
      <c r="D74" s="4" t="inlineStr">
        <is>
          <t>2.40%</t>
        </is>
      </c>
    </row>
    <row r="75">
      <c r="A75" s="4" t="inlineStr">
        <is>
          <t>Long-term debt</t>
        </is>
      </c>
      <c r="C75" s="6" t="n">
        <v>102700000</v>
      </c>
    </row>
    <row r="76">
      <c r="A76" s="4" t="inlineStr">
        <is>
          <t>Secured Debt [Member] | Tranche B-3 Loans [Member]</t>
        </is>
      </c>
    </row>
    <row r="77">
      <c r="A77" s="3" t="inlineStr">
        <is>
          <t>Debt Instrument [Line Items]</t>
        </is>
      </c>
    </row>
    <row r="78">
      <c r="A78" s="4" t="inlineStr">
        <is>
          <t>Debt stated interest rate</t>
        </is>
      </c>
      <c r="C78" s="4" t="inlineStr">
        <is>
          <t>2.40%</t>
        </is>
      </c>
      <c r="D78" s="4" t="inlineStr">
        <is>
          <t>2.40%</t>
        </is>
      </c>
    </row>
    <row r="79">
      <c r="A79" s="4" t="inlineStr">
        <is>
          <t>Long-term debt</t>
        </is>
      </c>
      <c r="C79" s="6" t="n">
        <v>100500000</v>
      </c>
    </row>
    <row r="80">
      <c r="A80" s="4" t="inlineStr">
        <is>
          <t>Secured Debt [Member] | Tranche B-1, B-2, And B-3 [Member]</t>
        </is>
      </c>
    </row>
    <row r="81">
      <c r="A81" s="3" t="inlineStr">
        <is>
          <t>Debt Instrument [Line Items]</t>
        </is>
      </c>
    </row>
    <row r="82">
      <c r="A82" s="4" t="inlineStr">
        <is>
          <t>Additional borrowings available under the term loan facility</t>
        </is>
      </c>
      <c r="C82" s="6" t="n">
        <v>0</v>
      </c>
    </row>
    <row r="83">
      <c r="A83" s="4" t="inlineStr">
        <is>
          <t>Rate</t>
        </is>
      </c>
      <c r="C83" s="4" t="inlineStr">
        <is>
          <t>4.83%</t>
        </is>
      </c>
      <c r="D83" s="4" t="inlineStr">
        <is>
          <t>4.83%</t>
        </is>
      </c>
    </row>
    <row r="84">
      <c r="A84" s="4" t="inlineStr">
        <is>
          <t>Secured Debt [Member] | Amended Credit Facility [Member]</t>
        </is>
      </c>
    </row>
    <row r="85">
      <c r="A85" s="3" t="inlineStr">
        <is>
          <t>Debt Instrument [Line Items]</t>
        </is>
      </c>
    </row>
    <row r="86">
      <c r="A86" s="4" t="inlineStr">
        <is>
          <t>Equal quarterly installments in an amount equal to percentage of the original principal amount of the term loans</t>
        </is>
      </c>
      <c r="C86" s="4" t="inlineStr">
        <is>
          <t>0.25%</t>
        </is>
      </c>
    </row>
    <row r="87">
      <c r="A87" s="4" t="inlineStr">
        <is>
          <t>Secured Debt [Member] | Amended Credit Facility [Member] | Secured Revolving Line Of Credit 500 Million [Member]</t>
        </is>
      </c>
    </row>
    <row r="88">
      <c r="A88" s="3" t="inlineStr">
        <is>
          <t>Debt Instrument [Line Items]</t>
        </is>
      </c>
    </row>
    <row r="89">
      <c r="A89" s="4" t="inlineStr">
        <is>
          <t>Debt facility amount</t>
        </is>
      </c>
      <c r="C89" s="6" t="n">
        <v>500000000</v>
      </c>
    </row>
    <row r="90">
      <c r="A90" s="4" t="inlineStr">
        <is>
          <t>Maturity date</t>
        </is>
      </c>
      <c r="C90" s="4" t="inlineStr">
        <is>
          <t>Feb. 14,
		2023</t>
        </is>
      </c>
    </row>
    <row r="91">
      <c r="A91" s="4" t="inlineStr">
        <is>
          <t>Secured Debt [Member] | Amended Credit Facility [Member] | Secured Term Loan Facility $355 Million [Member]</t>
        </is>
      </c>
    </row>
    <row r="92">
      <c r="A92" s="3" t="inlineStr">
        <is>
          <t>Debt Instrument [Line Items]</t>
        </is>
      </c>
    </row>
    <row r="93">
      <c r="A93" s="4" t="inlineStr">
        <is>
          <t>Debt amount issued</t>
        </is>
      </c>
      <c r="C93" s="6" t="n">
        <v>355000000</v>
      </c>
    </row>
    <row r="94">
      <c r="A94" s="4" t="inlineStr">
        <is>
          <t>Maturity date</t>
        </is>
      </c>
      <c r="C94" s="4" t="inlineStr">
        <is>
          <t>Feb. 14,
		2024</t>
        </is>
      </c>
    </row>
    <row r="95">
      <c r="A95" s="4" t="inlineStr">
        <is>
          <t>Secured Debt [Member] | Amended Credit Facility [Member] | Secured Term Loan Facility $235 Million [Member]</t>
        </is>
      </c>
    </row>
    <row r="96">
      <c r="A96" s="3" t="inlineStr">
        <is>
          <t>Debt Instrument [Line Items]</t>
        </is>
      </c>
    </row>
    <row r="97">
      <c r="A97" s="4" t="inlineStr">
        <is>
          <t>Debt amount issued</t>
        </is>
      </c>
      <c r="C97" s="6" t="n">
        <v>235000000</v>
      </c>
    </row>
    <row r="98">
      <c r="A98" s="4" t="inlineStr">
        <is>
          <t>Maturity date</t>
        </is>
      </c>
      <c r="C98" s="4" t="inlineStr">
        <is>
          <t>Feb. 14,
		2024</t>
        </is>
      </c>
    </row>
    <row r="99">
      <c r="A99" s="4" t="inlineStr">
        <is>
          <t>Secured Debt [Member] | Amended Credit Facility [Member] | Secured Term Loan Facility $230 Million [Member]</t>
        </is>
      </c>
    </row>
    <row r="100">
      <c r="A100" s="3" t="inlineStr">
        <is>
          <t>Debt Instrument [Line Items]</t>
        </is>
      </c>
    </row>
    <row r="101">
      <c r="A101" s="4" t="inlineStr">
        <is>
          <t>Debt amount issued</t>
        </is>
      </c>
      <c r="C101" s="6" t="n">
        <v>230000000</v>
      </c>
    </row>
    <row r="102">
      <c r="A102" s="4" t="inlineStr">
        <is>
          <t>Maturity date</t>
        </is>
      </c>
      <c r="C102" s="4" t="inlineStr">
        <is>
          <t>Feb. 14,
		2024</t>
        </is>
      </c>
    </row>
    <row r="103">
      <c r="A103" s="4" t="inlineStr">
        <is>
          <t>U.S. Subsidiaries [Member]</t>
        </is>
      </c>
    </row>
    <row r="104">
      <c r="A104" s="3" t="inlineStr">
        <is>
          <t>Debt Instrument [Line Items]</t>
        </is>
      </c>
    </row>
    <row r="105">
      <c r="A105" s="4" t="inlineStr">
        <is>
          <t>Stock pledged as collateral, percentage</t>
        </is>
      </c>
      <c r="C105" s="4" t="inlineStr">
        <is>
          <t>100.00%</t>
        </is>
      </c>
    </row>
    <row r="106">
      <c r="A106" s="4" t="inlineStr">
        <is>
          <t>Foreign Subsidiaries [Member]</t>
        </is>
      </c>
    </row>
    <row r="107">
      <c r="A107" s="3" t="inlineStr">
        <is>
          <t>Debt Instrument [Line Items]</t>
        </is>
      </c>
    </row>
    <row r="108">
      <c r="A108" s="4" t="inlineStr">
        <is>
          <t>Stock pledged as collateral, percentage</t>
        </is>
      </c>
      <c r="C108" s="4" t="inlineStr">
        <is>
          <t>6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ans Payable And Current Portion Of Long-Term Debt) (Details) - USD ($) $ in Thousands</t>
        </is>
      </c>
      <c r="B1" s="2" t="inlineStr">
        <is>
          <t>Jun. 30, 2021</t>
        </is>
      </c>
      <c r="C1" s="2" t="inlineStr">
        <is>
          <t>Dec. 31, 2020</t>
        </is>
      </c>
    </row>
    <row r="2">
      <c r="A2" s="3" t="inlineStr">
        <is>
          <t>Short-term Debt [Line Items]</t>
        </is>
      </c>
    </row>
    <row r="3">
      <c r="A3" s="4" t="inlineStr">
        <is>
          <t>Current portion of long-term debt</t>
        </is>
      </c>
      <c r="B3" s="6" t="n">
        <v>8871</v>
      </c>
      <c r="C3" s="6" t="n">
        <v>8839</v>
      </c>
    </row>
    <row r="4">
      <c r="A4" s="4" t="inlineStr">
        <is>
          <t>Current portion of long-term debt [Member]</t>
        </is>
      </c>
    </row>
    <row r="5">
      <c r="A5" s="3" t="inlineStr">
        <is>
          <t>Short-term Debt [Line Items]</t>
        </is>
      </c>
    </row>
    <row r="6">
      <c r="A6" s="4" t="inlineStr">
        <is>
          <t>Current portion of long-term debt</t>
        </is>
      </c>
      <c r="B6" s="5" t="n">
        <v>8871</v>
      </c>
      <c r="C6" s="5" t="n">
        <v>8839</v>
      </c>
    </row>
    <row r="7">
      <c r="A7" s="4" t="inlineStr">
        <is>
          <t>Loans Payable And Current Portion Of Long Term Debt [Member]</t>
        </is>
      </c>
    </row>
    <row r="8">
      <c r="A8" s="3" t="inlineStr">
        <is>
          <t>Short-term Debt [Line Items]</t>
        </is>
      </c>
    </row>
    <row r="9">
      <c r="A9" s="4" t="inlineStr">
        <is>
          <t>Current portion of long-term debt</t>
        </is>
      </c>
      <c r="B9" s="6" t="n">
        <v>8871</v>
      </c>
      <c r="C9" s="6" t="n">
        <v>88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ummary Of Long-Term Debt) (Details) - USD ($) $ in Thousands</t>
        </is>
      </c>
      <c r="B1" s="2" t="inlineStr">
        <is>
          <t>Jun. 30, 2021</t>
        </is>
      </c>
      <c r="C1" s="2" t="inlineStr">
        <is>
          <t>Dec. 31, 2020</t>
        </is>
      </c>
    </row>
    <row r="2">
      <c r="A2" s="3" t="inlineStr">
        <is>
          <t>Debt Instrument [Line Items]</t>
        </is>
      </c>
    </row>
    <row r="3">
      <c r="A3" s="4" t="inlineStr">
        <is>
          <t>Total long-term debt</t>
        </is>
      </c>
      <c r="B3" s="6" t="n">
        <v>363600</v>
      </c>
      <c r="C3" s="6" t="n">
        <v>800348</v>
      </c>
    </row>
    <row r="4">
      <c r="A4" s="4" t="inlineStr">
        <is>
          <t>Current portion of long-term debt</t>
        </is>
      </c>
      <c r="B4" s="5" t="n">
        <v>-8871</v>
      </c>
      <c r="C4" s="5" t="n">
        <v>-8839</v>
      </c>
    </row>
    <row r="5">
      <c r="A5" s="4" t="inlineStr">
        <is>
          <t>Long-term debt, less current portion</t>
        </is>
      </c>
      <c r="B5" s="5" t="n">
        <v>354729</v>
      </c>
      <c r="C5" s="5" t="n">
        <v>791509</v>
      </c>
    </row>
    <row r="6">
      <c r="A6" s="4" t="inlineStr">
        <is>
          <t>Term Loan Facility, Net Of Unamortized Issuance Costs, Maturing 2024 [Member]</t>
        </is>
      </c>
    </row>
    <row r="7">
      <c r="A7" s="3" t="inlineStr">
        <is>
          <t>Debt Instrument [Line Items]</t>
        </is>
      </c>
    </row>
    <row r="8">
      <c r="A8" s="4" t="inlineStr">
        <is>
          <t>Total long-term debt</t>
        </is>
      </c>
      <c r="B8" s="5" t="n">
        <v>356978</v>
      </c>
      <c r="C8" s="5" t="n">
        <v>793731</v>
      </c>
    </row>
    <row r="9">
      <c r="A9" s="4" t="inlineStr">
        <is>
          <t>Unamortized debt issuance costs</t>
        </is>
      </c>
      <c r="B9" s="5" t="n">
        <v>1400</v>
      </c>
      <c r="C9" s="5" t="n">
        <v>3700</v>
      </c>
    </row>
    <row r="10">
      <c r="A10" s="4" t="inlineStr">
        <is>
          <t>Finance Lease Obligations [Member]</t>
        </is>
      </c>
    </row>
    <row r="11">
      <c r="A11" s="3" t="inlineStr">
        <is>
          <t>Debt Instrument [Line Items]</t>
        </is>
      </c>
    </row>
    <row r="12">
      <c r="A12" s="4" t="inlineStr">
        <is>
          <t>Total long-term debt</t>
        </is>
      </c>
      <c r="B12" s="5" t="n">
        <v>2733</v>
      </c>
      <c r="C12" s="5" t="n">
        <v>2911</v>
      </c>
    </row>
    <row r="13">
      <c r="A13" s="4" t="inlineStr">
        <is>
          <t>Other Notes [Member]</t>
        </is>
      </c>
    </row>
    <row r="14">
      <c r="A14" s="3" t="inlineStr">
        <is>
          <t>Debt Instrument [Line Items]</t>
        </is>
      </c>
    </row>
    <row r="15">
      <c r="A15" s="4" t="inlineStr">
        <is>
          <t>Total long-term debt</t>
        </is>
      </c>
      <c r="B15" s="6" t="n">
        <v>3889</v>
      </c>
      <c r="C15" s="6" t="n">
        <v>37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Trade Accounts Receivable In International Receivable Sales Programs) (Details) - USD ($) $ in Thousands</t>
        </is>
      </c>
      <c r="B1" s="2" t="inlineStr">
        <is>
          <t>Jun. 30, 2021</t>
        </is>
      </c>
      <c r="C1" s="2" t="inlineStr">
        <is>
          <t>Jun. 30, 2020</t>
        </is>
      </c>
    </row>
    <row r="2">
      <c r="A2" s="3" t="inlineStr">
        <is>
          <t>Debt Instrument [Line Items]</t>
        </is>
      </c>
    </row>
    <row r="3">
      <c r="A3" s="4" t="inlineStr">
        <is>
          <t>Trade accounts receivable sold to financial institutions</t>
        </is>
      </c>
      <c r="B3" s="6" t="n">
        <v>312676</v>
      </c>
      <c r="C3" s="6" t="n">
        <v>91048</v>
      </c>
    </row>
    <row r="4">
      <c r="A4" s="4" t="inlineStr">
        <is>
          <t>Cash proceeds from financial institutions</t>
        </is>
      </c>
      <c r="B4" s="5" t="n">
        <v>250927</v>
      </c>
      <c r="C4" s="6" t="n">
        <v>58794</v>
      </c>
    </row>
    <row r="5">
      <c r="A5" s="4" t="inlineStr">
        <is>
          <t>Discontinued Operations, Held-For-Sale [Member] | Tile Coating Systems [Member]</t>
        </is>
      </c>
    </row>
    <row r="6">
      <c r="A6" s="3" t="inlineStr">
        <is>
          <t>Debt Instrument [Line Items]</t>
        </is>
      </c>
    </row>
    <row r="7">
      <c r="A7" s="4" t="inlineStr">
        <is>
          <t>Cash proceeds from financial institutions</t>
        </is>
      </c>
      <c r="B7" s="6" t="n">
        <v>47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Financial Instru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ain (loss) from the change in fair value of financial instruments</t>
        </is>
      </c>
      <c r="B3" s="9" t="n">
        <v>0.2</v>
      </c>
      <c r="C3" s="9" t="n">
        <v>0.1</v>
      </c>
      <c r="D3" s="9" t="n">
        <v>-6.1</v>
      </c>
      <c r="E3" s="9" t="n">
        <v>0.4</v>
      </c>
    </row>
    <row r="4">
      <c r="A4" s="4" t="inlineStr">
        <is>
          <t>Payments to settle derivatives termination</t>
        </is>
      </c>
      <c r="D4" s="11" t="n">
        <v>3.5</v>
      </c>
    </row>
    <row r="5">
      <c r="A5" s="4" t="inlineStr">
        <is>
          <t>Amount reclassified from AOCL to Interest expense of remote transaction</t>
        </is>
      </c>
      <c r="D5" s="11" t="n">
        <v>4.5</v>
      </c>
    </row>
    <row r="6">
      <c r="A6" s="4" t="inlineStr">
        <is>
          <t>Notional amount</t>
        </is>
      </c>
      <c r="B6" s="11" t="n">
        <v>776.7</v>
      </c>
      <c r="D6" s="9" t="n">
        <v>776.7</v>
      </c>
      <c r="F6" s="9" t="n">
        <v>494.2</v>
      </c>
    </row>
    <row r="7">
      <c r="A7" s="4" t="inlineStr">
        <is>
          <t>Interest Rate Swaps [Member] | Cash Flow Hedging [Member]</t>
        </is>
      </c>
    </row>
    <row r="8">
      <c r="A8" s="4" t="inlineStr">
        <is>
          <t>Derivative, maturity date</t>
        </is>
      </c>
      <c r="D8" s="4" t="inlineStr">
        <is>
          <t>Feb. 14,
		2024</t>
        </is>
      </c>
    </row>
    <row r="9">
      <c r="A9" s="4" t="inlineStr">
        <is>
          <t>Notional amount</t>
        </is>
      </c>
      <c r="B9" s="11" t="n">
        <v>309.6</v>
      </c>
      <c r="D9" s="9" t="n">
        <v>309.6</v>
      </c>
    </row>
    <row r="10">
      <c r="A10" s="4" t="inlineStr">
        <is>
          <t>Net loss to be reclassified during next 12 months, net</t>
        </is>
      </c>
      <c r="B10" s="11" t="n">
        <v>8.4</v>
      </c>
      <c r="D10" s="9" t="n">
        <v>8.4</v>
      </c>
    </row>
    <row r="11">
      <c r="A11" s="4" t="inlineStr">
        <is>
          <t>Cross Currency Swaps [Member] | Cash Flow Hedging [Member]</t>
        </is>
      </c>
    </row>
    <row r="12">
      <c r="A12" s="4" t="inlineStr">
        <is>
          <t>Derivative, maturity date</t>
        </is>
      </c>
      <c r="D12" s="4" t="inlineStr">
        <is>
          <t>Feb. 14,
		2024</t>
        </is>
      </c>
    </row>
    <row r="13">
      <c r="A13" s="4" t="inlineStr">
        <is>
          <t>Notional amount</t>
        </is>
      </c>
      <c r="B13" s="11" t="n">
        <v>38.7</v>
      </c>
      <c r="D13" s="9" t="n">
        <v>38.7</v>
      </c>
    </row>
    <row r="14">
      <c r="A14" s="4" t="inlineStr">
        <is>
          <t>Net gain to be reclassified during next 12 months, net</t>
        </is>
      </c>
      <c r="B14" s="9" t="n">
        <v>0.1</v>
      </c>
      <c r="D14" s="9"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Financial Instruments Assets (Liabilities) Measured At Fair Value) (Details) - USD ($) $ in Thousands</t>
        </is>
      </c>
      <c r="B1" s="2" t="inlineStr">
        <is>
          <t>6 Months Ended</t>
        </is>
      </c>
      <c r="C1" s="2" t="inlineStr">
        <is>
          <t>12 Months Ended</t>
        </is>
      </c>
    </row>
    <row r="2">
      <c r="B2" s="2" t="inlineStr">
        <is>
          <t>Jun. 30, 2021</t>
        </is>
      </c>
      <c r="C2" s="2" t="inlineStr">
        <is>
          <t>Dec. 31, 2020</t>
        </is>
      </c>
      <c r="D2" s="2" t="inlineStr">
        <is>
          <t>Jun. 30, 2020</t>
        </is>
      </c>
    </row>
    <row r="3">
      <c r="A3" s="3" t="inlineStr">
        <is>
          <t>Financial Instruments And Fair Value Measurements [Line Items]</t>
        </is>
      </c>
    </row>
    <row r="4">
      <c r="A4" s="4" t="inlineStr">
        <is>
          <t>Cash and cash equivalents, Carrying Amount</t>
        </is>
      </c>
      <c r="B4" s="6" t="n">
        <v>143717</v>
      </c>
      <c r="C4" s="6" t="n">
        <v>174077</v>
      </c>
      <c r="D4" s="6" t="n">
        <v>62031</v>
      </c>
    </row>
    <row r="5">
      <c r="A5" s="4" t="inlineStr">
        <is>
          <t>Long-term debt, Carrying Amount</t>
        </is>
      </c>
      <c r="B5" s="5" t="n">
        <v>-363600</v>
      </c>
      <c r="C5" s="5" t="n">
        <v>-800348</v>
      </c>
    </row>
    <row r="6">
      <c r="A6" s="4" t="inlineStr">
        <is>
          <t>Cash and cash equivalents, Fair Value</t>
        </is>
      </c>
      <c r="B6" s="5" t="n">
        <v>143717</v>
      </c>
      <c r="C6" s="5" t="n">
        <v>174077</v>
      </c>
    </row>
    <row r="7">
      <c r="A7" s="4" t="inlineStr">
        <is>
          <t>Cross Currency Swaps [Member]</t>
        </is>
      </c>
    </row>
    <row r="8">
      <c r="A8" s="3" t="inlineStr">
        <is>
          <t>Financial Instruments And Fair Value Measurements [Line Items]</t>
        </is>
      </c>
    </row>
    <row r="9">
      <c r="A9" s="4" t="inlineStr">
        <is>
          <t>Cross currency swaps-assets, Carrying Amount</t>
        </is>
      </c>
      <c r="B9" s="5" t="n">
        <v>495</v>
      </c>
    </row>
    <row r="10">
      <c r="A10" s="4" t="inlineStr">
        <is>
          <t>Cross currency swaps-liabilities, Carrying Amount</t>
        </is>
      </c>
      <c r="C10" s="5" t="n">
        <v>-5162</v>
      </c>
    </row>
    <row r="11">
      <c r="A11" s="4" t="inlineStr">
        <is>
          <t>Cross currency swaps, Fair Value</t>
        </is>
      </c>
      <c r="C11" s="5" t="n">
        <v>-5162</v>
      </c>
    </row>
    <row r="12">
      <c r="A12" s="4" t="inlineStr">
        <is>
          <t>Cross currency swaps, Fair Value</t>
        </is>
      </c>
      <c r="B12" s="5" t="n">
        <v>495</v>
      </c>
    </row>
    <row r="13">
      <c r="A13" s="4" t="inlineStr">
        <is>
          <t>Interest Rate Swaps [Member]</t>
        </is>
      </c>
    </row>
    <row r="14">
      <c r="A14" s="3" t="inlineStr">
        <is>
          <t>Financial Instruments And Fair Value Measurements [Line Items]</t>
        </is>
      </c>
    </row>
    <row r="15">
      <c r="A15" s="4" t="inlineStr">
        <is>
          <t>Interest rate swaps-liabilities, Carrying Amount</t>
        </is>
      </c>
      <c r="B15" s="5" t="n">
        <v>-19385</v>
      </c>
      <c r="C15" s="5" t="n">
        <v>-24694</v>
      </c>
    </row>
    <row r="16">
      <c r="A16" s="4" t="inlineStr">
        <is>
          <t>Interest rate swaps-liabilities, Fair Value</t>
        </is>
      </c>
      <c r="B16" s="5" t="n">
        <v>-19385</v>
      </c>
      <c r="C16" s="5" t="n">
        <v>-24694</v>
      </c>
    </row>
    <row r="17">
      <c r="A17" s="4" t="inlineStr">
        <is>
          <t>Foreign Currency Forward Contracts [Member]</t>
        </is>
      </c>
    </row>
    <row r="18">
      <c r="A18" s="3" t="inlineStr">
        <is>
          <t>Financial Instruments And Fair Value Measurements [Line Items]</t>
        </is>
      </c>
    </row>
    <row r="19">
      <c r="A19" s="4" t="inlineStr">
        <is>
          <t>Foreign currency forward contracts, net, Carrying amount</t>
        </is>
      </c>
      <c r="C19" s="5" t="n">
        <v>2019</v>
      </c>
    </row>
    <row r="20">
      <c r="A20" s="4" t="inlineStr">
        <is>
          <t>Foreign currency forward contracts, net, Carrying amount</t>
        </is>
      </c>
      <c r="B20" s="5" t="n">
        <v>-3454</v>
      </c>
    </row>
    <row r="21">
      <c r="A21" s="4" t="inlineStr">
        <is>
          <t>Foreign currency forward contracts, net, Fair Value</t>
        </is>
      </c>
      <c r="C21" s="5" t="n">
        <v>2019</v>
      </c>
    </row>
    <row r="22">
      <c r="A22" s="4" t="inlineStr">
        <is>
          <t>Foreign currency forward contracts, net, Fair Value</t>
        </is>
      </c>
      <c r="B22" s="5" t="n">
        <v>-3454</v>
      </c>
    </row>
    <row r="23">
      <c r="A23" s="4" t="inlineStr">
        <is>
          <t>Term Loan Facility - Amended Credit Facility [Member]</t>
        </is>
      </c>
    </row>
    <row r="24">
      <c r="A24" s="3" t="inlineStr">
        <is>
          <t>Financial Instruments And Fair Value Measurements [Line Items]</t>
        </is>
      </c>
    </row>
    <row r="25">
      <c r="A25" s="4" t="inlineStr">
        <is>
          <t>Long-term debt, Carrying Amount</t>
        </is>
      </c>
      <c r="B25" s="5" t="n">
        <v>-356978</v>
      </c>
      <c r="C25" s="5" t="n">
        <v>-793731</v>
      </c>
    </row>
    <row r="26">
      <c r="A26" s="4" t="inlineStr">
        <is>
          <t>Long-term debt, Fair Value</t>
        </is>
      </c>
      <c r="B26" s="5" t="n">
        <v>-356149</v>
      </c>
      <c r="C26" s="5" t="n">
        <v>-783143</v>
      </c>
    </row>
    <row r="27">
      <c r="A27" s="4" t="inlineStr">
        <is>
          <t>Unamortized debt issuance costs</t>
        </is>
      </c>
      <c r="B27" s="5" t="n">
        <v>1400</v>
      </c>
      <c r="C27" s="5" t="n">
        <v>3700</v>
      </c>
    </row>
    <row r="28">
      <c r="A28" s="4" t="inlineStr">
        <is>
          <t>Other Long-Term Notes Payable [Member]</t>
        </is>
      </c>
    </row>
    <row r="29">
      <c r="A29" s="3" t="inlineStr">
        <is>
          <t>Financial Instruments And Fair Value Measurements [Line Items]</t>
        </is>
      </c>
    </row>
    <row r="30">
      <c r="A30" s="4" t="inlineStr">
        <is>
          <t>Long-term debt, Carrying Amount</t>
        </is>
      </c>
      <c r="B30" s="5" t="n">
        <v>-3889</v>
      </c>
      <c r="C30" s="5" t="n">
        <v>-3706</v>
      </c>
    </row>
    <row r="31">
      <c r="A31" s="4" t="inlineStr">
        <is>
          <t>Long-term debt, Fair Value</t>
        </is>
      </c>
      <c r="B31" s="5" t="n">
        <v>-2342</v>
      </c>
      <c r="C31" s="5" t="n">
        <v>-1887</v>
      </c>
    </row>
    <row r="32">
      <c r="A32" s="4" t="inlineStr">
        <is>
          <t>Level 1 [Member]</t>
        </is>
      </c>
    </row>
    <row r="33">
      <c r="A33" s="3" t="inlineStr">
        <is>
          <t>Financial Instruments And Fair Value Measurements [Line Items]</t>
        </is>
      </c>
    </row>
    <row r="34">
      <c r="A34" s="4" t="inlineStr">
        <is>
          <t>Cash and cash equivalents, Fair Value</t>
        </is>
      </c>
      <c r="B34" s="5" t="n">
        <v>143717</v>
      </c>
      <c r="C34" s="5" t="n">
        <v>174077</v>
      </c>
    </row>
    <row r="35">
      <c r="A35" s="4" t="inlineStr">
        <is>
          <t>Level 2 [Member] | Cross Currency Swaps [Member]</t>
        </is>
      </c>
    </row>
    <row r="36">
      <c r="A36" s="3" t="inlineStr">
        <is>
          <t>Financial Instruments And Fair Value Measurements [Line Items]</t>
        </is>
      </c>
    </row>
    <row r="37">
      <c r="A37" s="4" t="inlineStr">
        <is>
          <t>Cross currency swaps, Fair Value</t>
        </is>
      </c>
      <c r="C37" s="5" t="n">
        <v>-5162</v>
      </c>
    </row>
    <row r="38">
      <c r="A38" s="4" t="inlineStr">
        <is>
          <t>Cross currency swaps, Fair Value</t>
        </is>
      </c>
      <c r="B38" s="5" t="n">
        <v>495</v>
      </c>
    </row>
    <row r="39">
      <c r="A39" s="4" t="inlineStr">
        <is>
          <t>Level 2 [Member] | Interest Rate Swaps [Member]</t>
        </is>
      </c>
    </row>
    <row r="40">
      <c r="A40" s="3" t="inlineStr">
        <is>
          <t>Financial Instruments And Fair Value Measurements [Line Items]</t>
        </is>
      </c>
    </row>
    <row r="41">
      <c r="A41" s="4" t="inlineStr">
        <is>
          <t>Interest rate swaps-liabilities, Fair Value</t>
        </is>
      </c>
      <c r="B41" s="5" t="n">
        <v>-19385</v>
      </c>
      <c r="C41" s="5" t="n">
        <v>-24694</v>
      </c>
    </row>
    <row r="42">
      <c r="A42" s="4" t="inlineStr">
        <is>
          <t>Level 2 [Member] | Foreign Currency Forward Contracts [Member]</t>
        </is>
      </c>
    </row>
    <row r="43">
      <c r="A43" s="3" t="inlineStr">
        <is>
          <t>Financial Instruments And Fair Value Measurements [Line Items]</t>
        </is>
      </c>
    </row>
    <row r="44">
      <c r="A44" s="4" t="inlineStr">
        <is>
          <t>Foreign currency forward contracts, net, Fair Value</t>
        </is>
      </c>
      <c r="C44" s="5" t="n">
        <v>2019</v>
      </c>
    </row>
    <row r="45">
      <c r="A45" s="4" t="inlineStr">
        <is>
          <t>Foreign currency forward contracts, net, Fair Value</t>
        </is>
      </c>
      <c r="B45" s="5" t="n">
        <v>-3454</v>
      </c>
    </row>
    <row r="46">
      <c r="A46" s="4" t="inlineStr">
        <is>
          <t>Level 2 [Member] | Term Loan Facility - Amended Credit Facility [Member]</t>
        </is>
      </c>
    </row>
    <row r="47">
      <c r="A47" s="3" t="inlineStr">
        <is>
          <t>Financial Instruments And Fair Value Measurements [Line Items]</t>
        </is>
      </c>
    </row>
    <row r="48">
      <c r="A48" s="4" t="inlineStr">
        <is>
          <t>Long-term debt, Fair Value</t>
        </is>
      </c>
      <c r="B48" s="5" t="n">
        <v>-356149</v>
      </c>
      <c r="C48" s="5" t="n">
        <v>-783143</v>
      </c>
    </row>
    <row r="49">
      <c r="A49" s="4" t="inlineStr">
        <is>
          <t>Level 2 [Member] | Other Long-Term Notes Payable [Member]</t>
        </is>
      </c>
    </row>
    <row r="50">
      <c r="A50" s="3" t="inlineStr">
        <is>
          <t>Financial Instruments And Fair Value Measurements [Line Items]</t>
        </is>
      </c>
    </row>
    <row r="51">
      <c r="A51" s="4" t="inlineStr">
        <is>
          <t>Long-term debt, Fair Value</t>
        </is>
      </c>
      <c r="B51" s="6" t="n">
        <v>-2342</v>
      </c>
      <c r="C51" s="6" t="n">
        <v>-18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Gain (Loss) Recognized In AOCI And The Amount Of Gain (Loss) Reclassified Into Earnings) (Details) - Cash Flow Hedging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 [Member]</t>
        </is>
      </c>
    </row>
    <row r="4">
      <c r="A4" s="4" t="inlineStr">
        <is>
          <t>Amount of Loss (Gain) Reclassified from AOCL into Income</t>
        </is>
      </c>
      <c r="B4" s="6" t="n">
        <v>-1954</v>
      </c>
      <c r="C4" s="6" t="n">
        <v>27</v>
      </c>
      <c r="D4" s="6" t="n">
        <v>-3736</v>
      </c>
      <c r="E4" s="6" t="n">
        <v>697</v>
      </c>
    </row>
    <row r="5">
      <c r="A5" s="4" t="inlineStr">
        <is>
          <t>Foreign Currency Losses (Gains), Net [Member]</t>
        </is>
      </c>
    </row>
    <row r="6">
      <c r="A6" s="4" t="inlineStr">
        <is>
          <t>Amount of Loss (Gain) Reclassified from AOCL into Income</t>
        </is>
      </c>
      <c r="B6" s="5" t="n">
        <v>-433</v>
      </c>
      <c r="C6" s="5" t="n">
        <v>-4204</v>
      </c>
      <c r="D6" s="5" t="n">
        <v>2494</v>
      </c>
      <c r="E6" s="5" t="n">
        <v>-582</v>
      </c>
    </row>
    <row r="7">
      <c r="A7" s="4" t="inlineStr">
        <is>
          <t>Interest Rate Swaps [Member] | Interest Expense [Member]</t>
        </is>
      </c>
    </row>
    <row r="8">
      <c r="A8" s="4" t="inlineStr">
        <is>
          <t>Amount of Gain (Loss) Recognized in AOCL</t>
        </is>
      </c>
      <c r="B8" s="5" t="n">
        <v>-385</v>
      </c>
      <c r="C8" s="5" t="n">
        <v>-1934</v>
      </c>
      <c r="D8" s="5" t="n">
        <v>1053</v>
      </c>
      <c r="E8" s="5" t="n">
        <v>-14808</v>
      </c>
    </row>
    <row r="9">
      <c r="A9" s="4" t="inlineStr">
        <is>
          <t>Amount of Loss (Gain) Reclassified from AOCL into Income</t>
        </is>
      </c>
      <c r="B9" s="5" t="n">
        <v>-1841</v>
      </c>
      <c r="C9" s="5" t="n">
        <v>-824</v>
      </c>
      <c r="D9" s="5" t="n">
        <v>-3613</v>
      </c>
      <c r="E9" s="5" t="n">
        <v>-1322</v>
      </c>
    </row>
    <row r="10">
      <c r="A10" s="4" t="inlineStr">
        <is>
          <t>Cross Currency Swaps [Member] | Interest Expense [Member]</t>
        </is>
      </c>
    </row>
    <row r="11">
      <c r="A11" s="4" t="inlineStr">
        <is>
          <t>Amount of Gain (Loss) Recognized in AOCL</t>
        </is>
      </c>
      <c r="B11" s="5" t="n">
        <v>-388</v>
      </c>
      <c r="C11" s="5" t="n">
        <v>-3902</v>
      </c>
      <c r="D11" s="5" t="n">
        <v>2308</v>
      </c>
      <c r="E11" s="5" t="n">
        <v>1356</v>
      </c>
    </row>
    <row r="12">
      <c r="A12" s="4" t="inlineStr">
        <is>
          <t>Amount of Loss (Gain) Reclassified from AOCL into Income</t>
        </is>
      </c>
      <c r="B12" s="5" t="n">
        <v>-113</v>
      </c>
      <c r="C12" s="5" t="n">
        <v>851</v>
      </c>
      <c r="D12" s="5" t="n">
        <v>-123</v>
      </c>
      <c r="E12" s="5" t="n">
        <v>2019</v>
      </c>
    </row>
    <row r="13">
      <c r="A13" s="4" t="inlineStr">
        <is>
          <t>Cross Currency Swaps [Member] | Foreign Currency Losses (Gains), Net [Member]</t>
        </is>
      </c>
    </row>
    <row r="14">
      <c r="A14" s="4" t="inlineStr">
        <is>
          <t>Amount of Loss (Gain) Reclassified from AOCL into Income</t>
        </is>
      </c>
      <c r="B14" s="6" t="n">
        <v>-433</v>
      </c>
      <c r="C14" s="6" t="n">
        <v>-4204</v>
      </c>
      <c r="D14" s="6" t="n">
        <v>2494</v>
      </c>
      <c r="E14" s="6" t="n">
        <v>-5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 On Derivative Instruments On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terest expense</t>
        </is>
      </c>
      <c r="B4" s="6" t="n">
        <v>5006</v>
      </c>
      <c r="C4" s="6" t="n">
        <v>6177</v>
      </c>
      <c r="D4" s="6" t="n">
        <v>14443</v>
      </c>
      <c r="E4" s="6" t="n">
        <v>11707</v>
      </c>
    </row>
    <row r="5">
      <c r="A5" s="4" t="inlineStr">
        <is>
          <t>Foreign currency losses (gains), net</t>
        </is>
      </c>
      <c r="B5" s="5" t="n">
        <v>3209</v>
      </c>
      <c r="C5" s="5" t="n">
        <v>1143</v>
      </c>
      <c r="D5" s="5" t="n">
        <v>4367</v>
      </c>
      <c r="E5" s="5" t="n">
        <v>-172</v>
      </c>
    </row>
    <row r="6">
      <c r="A6" s="4" t="inlineStr">
        <is>
          <t>Foreign Currency Forward Contracts [Member]</t>
        </is>
      </c>
    </row>
    <row r="7">
      <c r="A7" s="3" t="inlineStr">
        <is>
          <t>Derivative Instruments, Gain (Loss) [Line Items]</t>
        </is>
      </c>
    </row>
    <row r="8">
      <c r="A8" s="4" t="inlineStr">
        <is>
          <t>Foreign currency losses (gains), net</t>
        </is>
      </c>
      <c r="B8" s="6" t="n">
        <v>-1280</v>
      </c>
      <c r="C8" s="6" t="n">
        <v>142</v>
      </c>
      <c r="D8" s="6" t="n">
        <v>-7546</v>
      </c>
      <c r="E8" s="6" t="n">
        <v>4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5" customWidth="1" min="2" max="2"/>
    <col width="22" customWidth="1" min="3" max="3"/>
    <col width="25" customWidth="1" min="4" max="4"/>
    <col width="27" customWidth="1" min="5" max="5"/>
    <col width="46" customWidth="1" min="6" max="6"/>
    <col width="35" customWidth="1" min="7" max="7"/>
    <col width="13" customWidth="1" min="8" max="8"/>
  </cols>
  <sheetData>
    <row r="1">
      <c r="A1" s="1" t="inlineStr">
        <is>
          <t>Condensed Consolidated Statements Of Equity - USD ($) shares in Thousands, $ in Thousands</t>
        </is>
      </c>
      <c r="B1" s="2" t="inlineStr">
        <is>
          <t>Common Shares in Treasury [Member]</t>
        </is>
      </c>
      <c r="C1" s="2" t="inlineStr">
        <is>
          <t>Common Stock [Member]</t>
        </is>
      </c>
      <c r="D1" s="2" t="inlineStr">
        <is>
          <t>Paid-in Capital [Member]</t>
        </is>
      </c>
      <c r="E1" s="2" t="inlineStr">
        <is>
          <t>Retained Earnings [Member]</t>
        </is>
      </c>
      <c r="F1" s="2" t="inlineStr">
        <is>
          <t>Accumulated Other Comprehensive Loss [Member]</t>
        </is>
      </c>
      <c r="G1" s="2" t="inlineStr">
        <is>
          <t>Non-controlling Interests [Member]</t>
        </is>
      </c>
      <c r="H1" s="2" t="inlineStr">
        <is>
          <t>Total</t>
        </is>
      </c>
    </row>
    <row r="2">
      <c r="A2" s="4" t="inlineStr">
        <is>
          <t>Beginning Balances at Dec. 31, 2019</t>
        </is>
      </c>
      <c r="B2" s="6" t="n">
        <v>-180243</v>
      </c>
      <c r="C2" s="6" t="n">
        <v>93436</v>
      </c>
      <c r="D2" s="6" t="n">
        <v>294543</v>
      </c>
      <c r="E2" s="6" t="n">
        <v>262016</v>
      </c>
      <c r="F2" s="6" t="n">
        <v>-109376</v>
      </c>
      <c r="G2" s="6" t="n">
        <v>9826</v>
      </c>
      <c r="H2" s="6" t="n">
        <v>370202</v>
      </c>
    </row>
    <row r="3">
      <c r="A3" s="4" t="inlineStr">
        <is>
          <t>Beginning Balances, shares at Dec. 31, 2019</t>
        </is>
      </c>
      <c r="B3" s="5" t="n">
        <v>11431</v>
      </c>
    </row>
    <row r="4">
      <c r="A4" s="4" t="inlineStr">
        <is>
          <t>Net income (loss)</t>
        </is>
      </c>
      <c r="E4" s="5" t="n">
        <v>16123</v>
      </c>
      <c r="G4" s="5" t="n">
        <v>10</v>
      </c>
      <c r="H4" s="5" t="n">
        <v>16133</v>
      </c>
    </row>
    <row r="5">
      <c r="A5" s="4" t="inlineStr">
        <is>
          <t>Other comprehensive income (loss)</t>
        </is>
      </c>
      <c r="F5" s="5" t="n">
        <v>-27312</v>
      </c>
      <c r="G5" s="5" t="n">
        <v>-94</v>
      </c>
      <c r="H5" s="5" t="n">
        <v>-27406</v>
      </c>
    </row>
    <row r="6">
      <c r="A6" s="4" t="inlineStr">
        <is>
          <t>Stock-based compensation transactions</t>
        </is>
      </c>
      <c r="B6" s="6" t="n">
        <v>5332</v>
      </c>
      <c r="D6" s="5" t="n">
        <v>-2723</v>
      </c>
      <c r="H6" s="5" t="n">
        <v>2609</v>
      </c>
    </row>
    <row r="7">
      <c r="A7" s="4" t="inlineStr">
        <is>
          <t>Stock-based compensation transactions, shares</t>
        </is>
      </c>
      <c r="B7" s="5" t="n">
        <v>-238</v>
      </c>
    </row>
    <row r="8">
      <c r="A8" s="4" t="inlineStr">
        <is>
          <t>Ending Balances at Mar. 31, 2020</t>
        </is>
      </c>
      <c r="B8" s="6" t="n">
        <v>-174911</v>
      </c>
      <c r="C8" s="5" t="n">
        <v>93436</v>
      </c>
      <c r="D8" s="5" t="n">
        <v>291820</v>
      </c>
      <c r="E8" s="5" t="n">
        <v>278139</v>
      </c>
      <c r="F8" s="5" t="n">
        <v>-136688</v>
      </c>
      <c r="G8" s="5" t="n">
        <v>9742</v>
      </c>
      <c r="H8" s="5" t="n">
        <v>361538</v>
      </c>
    </row>
    <row r="9">
      <c r="A9" s="4" t="inlineStr">
        <is>
          <t>Ending Balances, shares at Mar. 31, 2020</t>
        </is>
      </c>
      <c r="B9" s="5" t="n">
        <v>11193</v>
      </c>
    </row>
    <row r="10">
      <c r="A10" s="4" t="inlineStr">
        <is>
          <t>Beginning Balances at Dec. 31, 2019</t>
        </is>
      </c>
      <c r="B10" s="6" t="n">
        <v>-180243</v>
      </c>
      <c r="C10" s="5" t="n">
        <v>93436</v>
      </c>
      <c r="D10" s="5" t="n">
        <v>294543</v>
      </c>
      <c r="E10" s="5" t="n">
        <v>262016</v>
      </c>
      <c r="F10" s="5" t="n">
        <v>-109376</v>
      </c>
      <c r="G10" s="5" t="n">
        <v>9826</v>
      </c>
      <c r="H10" s="5" t="n">
        <v>370202</v>
      </c>
    </row>
    <row r="11">
      <c r="A11" s="4" t="inlineStr">
        <is>
          <t>Beginning Balances, shares at Dec. 31, 2019</t>
        </is>
      </c>
      <c r="B11" s="5" t="n">
        <v>11431</v>
      </c>
    </row>
    <row r="12">
      <c r="A12" s="4" t="inlineStr">
        <is>
          <t>Net income (loss)</t>
        </is>
      </c>
      <c r="H12" s="5" t="n">
        <v>10969</v>
      </c>
    </row>
    <row r="13">
      <c r="A13" s="4" t="inlineStr">
        <is>
          <t>Other comprehensive income (loss)</t>
        </is>
      </c>
      <c r="H13" s="5" t="n">
        <v>-25109</v>
      </c>
    </row>
    <row r="14">
      <c r="A14" s="4" t="inlineStr">
        <is>
          <t>Ending Balances at Jun. 30, 2020</t>
        </is>
      </c>
      <c r="B14" s="6" t="n">
        <v>-174752</v>
      </c>
      <c r="C14" s="5" t="n">
        <v>93436</v>
      </c>
      <c r="D14" s="5" t="n">
        <v>293645</v>
      </c>
      <c r="E14" s="5" t="n">
        <v>272599</v>
      </c>
      <c r="F14" s="5" t="n">
        <v>-134355</v>
      </c>
      <c r="G14" s="5" t="n">
        <v>10082</v>
      </c>
      <c r="H14" s="5" t="n">
        <v>360655</v>
      </c>
    </row>
    <row r="15">
      <c r="A15" s="4" t="inlineStr">
        <is>
          <t>Ending Balances, shares at Jun. 30, 2020</t>
        </is>
      </c>
      <c r="B15" s="5" t="n">
        <v>11185</v>
      </c>
    </row>
    <row r="16">
      <c r="A16" s="4" t="inlineStr">
        <is>
          <t>Beginning Balances at Mar. 31, 2020</t>
        </is>
      </c>
      <c r="B16" s="6" t="n">
        <v>-174911</v>
      </c>
      <c r="C16" s="5" t="n">
        <v>93436</v>
      </c>
      <c r="D16" s="5" t="n">
        <v>291820</v>
      </c>
      <c r="E16" s="5" t="n">
        <v>278139</v>
      </c>
      <c r="F16" s="5" t="n">
        <v>-136688</v>
      </c>
      <c r="G16" s="5" t="n">
        <v>9742</v>
      </c>
      <c r="H16" s="5" t="n">
        <v>361538</v>
      </c>
    </row>
    <row r="17">
      <c r="A17" s="4" t="inlineStr">
        <is>
          <t>Beginning Balances, shares at Mar. 31, 2020</t>
        </is>
      </c>
      <c r="B17" s="5" t="n">
        <v>11193</v>
      </c>
    </row>
    <row r="18">
      <c r="A18" s="4" t="inlineStr">
        <is>
          <t>Net income (loss)</t>
        </is>
      </c>
      <c r="E18" s="5" t="n">
        <v>-5540</v>
      </c>
      <c r="G18" s="5" t="n">
        <v>376</v>
      </c>
      <c r="H18" s="5" t="n">
        <v>-5164</v>
      </c>
    </row>
    <row r="19">
      <c r="A19" s="4" t="inlineStr">
        <is>
          <t>Other comprehensive income (loss)</t>
        </is>
      </c>
      <c r="F19" s="5" t="n">
        <v>2333</v>
      </c>
      <c r="G19" s="5" t="n">
        <v>-36</v>
      </c>
      <c r="H19" s="5" t="n">
        <v>2297</v>
      </c>
    </row>
    <row r="20">
      <c r="A20" s="4" t="inlineStr">
        <is>
          <t>Stock-based compensation transactions</t>
        </is>
      </c>
      <c r="B20" s="6" t="n">
        <v>159</v>
      </c>
      <c r="D20" s="5" t="n">
        <v>1825</v>
      </c>
      <c r="H20" s="5" t="n">
        <v>1984</v>
      </c>
    </row>
    <row r="21">
      <c r="A21" s="4" t="inlineStr">
        <is>
          <t>Stock-based compensation transactions, shares</t>
        </is>
      </c>
      <c r="B21" s="5" t="n">
        <v>-8</v>
      </c>
    </row>
    <row r="22">
      <c r="A22" s="4" t="inlineStr">
        <is>
          <t>Ending Balances at Jun. 30, 2020</t>
        </is>
      </c>
      <c r="B22" s="6" t="n">
        <v>-174752</v>
      </c>
      <c r="C22" s="5" t="n">
        <v>93436</v>
      </c>
      <c r="D22" s="5" t="n">
        <v>293645</v>
      </c>
      <c r="E22" s="5" t="n">
        <v>272599</v>
      </c>
      <c r="F22" s="5" t="n">
        <v>-134355</v>
      </c>
      <c r="G22" s="5" t="n">
        <v>10082</v>
      </c>
      <c r="H22" s="5" t="n">
        <v>360655</v>
      </c>
    </row>
    <row r="23">
      <c r="A23" s="4" t="inlineStr">
        <is>
          <t>Ending Balances, shares at Jun. 30, 2020</t>
        </is>
      </c>
      <c r="B23" s="5" t="n">
        <v>11185</v>
      </c>
    </row>
    <row r="24">
      <c r="A24" s="4" t="inlineStr">
        <is>
          <t>Beginning Balances at Dec. 31, 2020</t>
        </is>
      </c>
      <c r="B24" s="6" t="n">
        <v>-172256</v>
      </c>
      <c r="C24" s="5" t="n">
        <v>93436</v>
      </c>
      <c r="D24" s="5" t="n">
        <v>293682</v>
      </c>
      <c r="E24" s="5" t="n">
        <v>304815</v>
      </c>
      <c r="F24" s="5" t="n">
        <v>-89710</v>
      </c>
      <c r="G24" s="5" t="n">
        <v>10968</v>
      </c>
      <c r="H24" s="5" t="n">
        <v>440935</v>
      </c>
    </row>
    <row r="25">
      <c r="A25" s="4" t="inlineStr">
        <is>
          <t>Beginning Balances, shares at Dec. 31, 2020</t>
        </is>
      </c>
      <c r="B25" s="5" t="n">
        <v>11065</v>
      </c>
    </row>
    <row r="26">
      <c r="A26" s="4" t="inlineStr">
        <is>
          <t>Net income (loss)</t>
        </is>
      </c>
      <c r="E26" s="5" t="n">
        <v>107963</v>
      </c>
      <c r="G26" s="5" t="n">
        <v>437</v>
      </c>
      <c r="H26" s="5" t="n">
        <v>108400</v>
      </c>
    </row>
    <row r="27">
      <c r="A27" s="4" t="inlineStr">
        <is>
          <t>Other comprehensive income (loss)</t>
        </is>
      </c>
      <c r="F27" s="5" t="n">
        <v>-54111</v>
      </c>
      <c r="G27" s="5" t="n">
        <v>-74</v>
      </c>
      <c r="H27" s="5" t="n">
        <v>-54185</v>
      </c>
    </row>
    <row r="28">
      <c r="A28" s="4" t="inlineStr">
        <is>
          <t>Change in ownership interest</t>
        </is>
      </c>
      <c r="D28" s="5" t="n">
        <v>-2530</v>
      </c>
      <c r="G28" s="5" t="n">
        <v>-2888</v>
      </c>
      <c r="H28" s="5" t="n">
        <v>-5418</v>
      </c>
    </row>
    <row r="29">
      <c r="A29" s="4" t="inlineStr">
        <is>
          <t>Stock-based compensation transactions</t>
        </is>
      </c>
      <c r="B29" s="6" t="n">
        <v>5154</v>
      </c>
      <c r="D29" s="5" t="n">
        <v>-2614</v>
      </c>
      <c r="H29" s="5" t="n">
        <v>2540</v>
      </c>
    </row>
    <row r="30">
      <c r="A30" s="4" t="inlineStr">
        <is>
          <t>Stock-based compensation transactions, shares</t>
        </is>
      </c>
      <c r="B30" s="5" t="n">
        <v>-255</v>
      </c>
    </row>
    <row r="31">
      <c r="A31" s="4" t="inlineStr">
        <is>
          <t>Ending Balances at Mar. 31, 2021</t>
        </is>
      </c>
      <c r="B31" s="6" t="n">
        <v>-167102</v>
      </c>
      <c r="C31" s="5" t="n">
        <v>93436</v>
      </c>
      <c r="D31" s="5" t="n">
        <v>288538</v>
      </c>
      <c r="E31" s="5" t="n">
        <v>412778</v>
      </c>
      <c r="F31" s="5" t="n">
        <v>-143821</v>
      </c>
      <c r="G31" s="5" t="n">
        <v>8443</v>
      </c>
      <c r="H31" s="5" t="n">
        <v>492272</v>
      </c>
    </row>
    <row r="32">
      <c r="A32" s="4" t="inlineStr">
        <is>
          <t>Ending Balances, shares at Mar. 31, 2021</t>
        </is>
      </c>
      <c r="B32" s="5" t="n">
        <v>10810</v>
      </c>
    </row>
    <row r="33">
      <c r="A33" s="4" t="inlineStr">
        <is>
          <t>Beginning Balances at Dec. 31, 2020</t>
        </is>
      </c>
      <c r="B33" s="6" t="n">
        <v>-172256</v>
      </c>
      <c r="C33" s="5" t="n">
        <v>93436</v>
      </c>
      <c r="D33" s="5" t="n">
        <v>293682</v>
      </c>
      <c r="E33" s="5" t="n">
        <v>304815</v>
      </c>
      <c r="F33" s="5" t="n">
        <v>-89710</v>
      </c>
      <c r="G33" s="5" t="n">
        <v>10968</v>
      </c>
      <c r="H33" s="5" t="n">
        <v>440935</v>
      </c>
    </row>
    <row r="34">
      <c r="A34" s="4" t="inlineStr">
        <is>
          <t>Beginning Balances, shares at Dec. 31, 2020</t>
        </is>
      </c>
      <c r="B34" s="5" t="n">
        <v>11065</v>
      </c>
    </row>
    <row r="35">
      <c r="A35" s="4" t="inlineStr">
        <is>
          <t>Net income (loss)</t>
        </is>
      </c>
      <c r="H35" s="5" t="n">
        <v>124291</v>
      </c>
    </row>
    <row r="36">
      <c r="A36" s="4" t="inlineStr">
        <is>
          <t>Other comprehensive income (loss)</t>
        </is>
      </c>
      <c r="H36" s="5" t="n">
        <v>-52216</v>
      </c>
    </row>
    <row r="37">
      <c r="A37" s="4" t="inlineStr">
        <is>
          <t>Ending Balances at Jun. 30, 2021</t>
        </is>
      </c>
      <c r="B37" s="6" t="n">
        <v>-165689</v>
      </c>
      <c r="C37" s="5" t="n">
        <v>93436</v>
      </c>
      <c r="D37" s="5" t="n">
        <v>289285</v>
      </c>
      <c r="E37" s="5" t="n">
        <v>428287</v>
      </c>
      <c r="F37" s="5" t="n">
        <v>-141313</v>
      </c>
      <c r="G37" s="5" t="n">
        <v>8286</v>
      </c>
      <c r="H37" s="5" t="n">
        <v>512292</v>
      </c>
    </row>
    <row r="38">
      <c r="A38" s="4" t="inlineStr">
        <is>
          <t>Ending Balances, shares at Jun. 30, 2021</t>
        </is>
      </c>
      <c r="B38" s="5" t="n">
        <v>10731</v>
      </c>
    </row>
    <row r="39">
      <c r="A39" s="4" t="inlineStr">
        <is>
          <t>Beginning Balances at Mar. 31, 2021</t>
        </is>
      </c>
      <c r="B39" s="6" t="n">
        <v>-167102</v>
      </c>
      <c r="C39" s="5" t="n">
        <v>93436</v>
      </c>
      <c r="D39" s="5" t="n">
        <v>288538</v>
      </c>
      <c r="E39" s="5" t="n">
        <v>412778</v>
      </c>
      <c r="F39" s="5" t="n">
        <v>-143821</v>
      </c>
      <c r="G39" s="5" t="n">
        <v>8443</v>
      </c>
      <c r="H39" s="5" t="n">
        <v>492272</v>
      </c>
    </row>
    <row r="40">
      <c r="A40" s="4" t="inlineStr">
        <is>
          <t>Beginning Balances, shares at Mar. 31, 2021</t>
        </is>
      </c>
      <c r="B40" s="5" t="n">
        <v>10810</v>
      </c>
    </row>
    <row r="41">
      <c r="A41" s="4" t="inlineStr">
        <is>
          <t>Net income (loss)</t>
        </is>
      </c>
      <c r="E41" s="5" t="n">
        <v>15509</v>
      </c>
      <c r="G41" s="5" t="n">
        <v>382</v>
      </c>
      <c r="H41" s="5" t="n">
        <v>15891</v>
      </c>
    </row>
    <row r="42">
      <c r="A42" s="4" t="inlineStr">
        <is>
          <t>Other comprehensive income (loss)</t>
        </is>
      </c>
      <c r="F42" s="5" t="n">
        <v>2508</v>
      </c>
      <c r="G42" s="5" t="n">
        <v>-539</v>
      </c>
      <c r="H42" s="5" t="n">
        <v>1969</v>
      </c>
    </row>
    <row r="43">
      <c r="A43" s="4" t="inlineStr">
        <is>
          <t>Stock-based compensation transactions</t>
        </is>
      </c>
      <c r="B43" s="6" t="n">
        <v>1413</v>
      </c>
      <c r="D43" s="5" t="n">
        <v>747</v>
      </c>
      <c r="H43" s="5" t="n">
        <v>2160</v>
      </c>
    </row>
    <row r="44">
      <c r="A44" s="4" t="inlineStr">
        <is>
          <t>Stock-based compensation transactions, shares</t>
        </is>
      </c>
      <c r="B44" s="5" t="n">
        <v>-79</v>
      </c>
    </row>
    <row r="45">
      <c r="A45" s="4" t="inlineStr">
        <is>
          <t>Ending Balances at Jun. 30, 2021</t>
        </is>
      </c>
      <c r="B45" s="6" t="n">
        <v>-165689</v>
      </c>
      <c r="C45" s="6" t="n">
        <v>93436</v>
      </c>
      <c r="D45" s="6" t="n">
        <v>289285</v>
      </c>
      <c r="E45" s="6" t="n">
        <v>428287</v>
      </c>
      <c r="F45" s="6" t="n">
        <v>-141313</v>
      </c>
      <c r="G45" s="6" t="n">
        <v>8286</v>
      </c>
      <c r="H45" s="6" t="n">
        <v>512292</v>
      </c>
    </row>
    <row r="46">
      <c r="A46" s="4" t="inlineStr">
        <is>
          <t>Ending Balances, shares at Jun. 30, 2021</t>
        </is>
      </c>
      <c r="B46" s="5" t="n">
        <v>10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Gain (Loss) On Net Investment Hedges Recognized In AOCI, Amount Reclassified Into Earnings And Gain Recognized In Income On Derivative) (Details) - Cross Currency Swaps [Member] - Net Investment Hedging [Member] - Interest Expense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unt of Gain (Loss) Recognized in AOCL</t>
        </is>
      </c>
      <c r="B3" s="4" t="inlineStr">
        <is>
          <t xml:space="preserve"> </t>
        </is>
      </c>
      <c r="C3" s="6" t="n">
        <v>-1569</v>
      </c>
      <c r="D3" s="4" t="inlineStr">
        <is>
          <t xml:space="preserve"> </t>
        </is>
      </c>
      <c r="E3" s="6" t="n">
        <v>1090</v>
      </c>
    </row>
    <row r="4">
      <c r="A4" s="4" t="inlineStr">
        <is>
          <t>Amount of Gain Recognized in Income of Derivative (Amount Excluded from Effectiveness Testing)</t>
        </is>
      </c>
      <c r="B4" s="4" t="inlineStr">
        <is>
          <t xml:space="preserve"> </t>
        </is>
      </c>
      <c r="C4" s="6" t="n">
        <v>612</v>
      </c>
      <c r="D4" s="4" t="inlineStr">
        <is>
          <t xml:space="preserve"> </t>
        </is>
      </c>
      <c r="E4" s="6" t="n">
        <v>13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Instruments On Consolidated Balance Sheets) (Details) - Not Designated as Hedging Instrument [Member] - USD ($) $ in Thousands</t>
        </is>
      </c>
      <c r="B1" s="2" t="inlineStr">
        <is>
          <t>Jun. 30, 2021</t>
        </is>
      </c>
      <c r="C1" s="2" t="inlineStr">
        <is>
          <t>Dec. 31, 2020</t>
        </is>
      </c>
    </row>
    <row r="2">
      <c r="A2" s="4" t="inlineStr">
        <is>
          <t>Other Current Assets [Member] | Cross Currency Swaps [Member]</t>
        </is>
      </c>
    </row>
    <row r="3">
      <c r="A3" s="3" t="inlineStr">
        <is>
          <t>Derivatives, Fair Value [Line Items]</t>
        </is>
      </c>
    </row>
    <row r="4">
      <c r="A4" s="4" t="inlineStr">
        <is>
          <t>Asset derivatives</t>
        </is>
      </c>
      <c r="B4" s="6" t="n">
        <v>9</v>
      </c>
      <c r="C4" s="6" t="n">
        <v>9</v>
      </c>
    </row>
    <row r="5">
      <c r="A5" s="4" t="inlineStr">
        <is>
          <t>Other Current Assets [Member] | Foreign Currency Forward Contracts [Member]</t>
        </is>
      </c>
    </row>
    <row r="6">
      <c r="A6" s="3" t="inlineStr">
        <is>
          <t>Derivatives, Fair Value [Line Items]</t>
        </is>
      </c>
    </row>
    <row r="7">
      <c r="A7" s="4" t="inlineStr">
        <is>
          <t>Asset derivatives</t>
        </is>
      </c>
      <c r="B7" s="5" t="n">
        <v>1118</v>
      </c>
      <c r="C7" s="5" t="n">
        <v>2649</v>
      </c>
    </row>
    <row r="8">
      <c r="A8" s="4" t="inlineStr">
        <is>
          <t>Other Assets [Member] | Cross Currency Swaps [Member]</t>
        </is>
      </c>
    </row>
    <row r="9">
      <c r="A9" s="3" t="inlineStr">
        <is>
          <t>Derivatives, Fair Value [Line Items]</t>
        </is>
      </c>
    </row>
    <row r="10">
      <c r="A10" s="4" t="inlineStr">
        <is>
          <t>Asset derivatives</t>
        </is>
      </c>
      <c r="B10" s="5" t="n">
        <v>486</v>
      </c>
    </row>
    <row r="11">
      <c r="A11" s="4" t="inlineStr">
        <is>
          <t>Accrued Expenses And Other Current Liabilities [Member] | Interest Rate Swaps [Member]</t>
        </is>
      </c>
    </row>
    <row r="12">
      <c r="A12" s="3" t="inlineStr">
        <is>
          <t>Derivatives, Fair Value [Line Items]</t>
        </is>
      </c>
    </row>
    <row r="13">
      <c r="A13" s="4" t="inlineStr">
        <is>
          <t>Liability derivatives</t>
        </is>
      </c>
      <c r="B13" s="5" t="n">
        <v>-8415</v>
      </c>
      <c r="C13" s="5" t="n">
        <v>-8436</v>
      </c>
    </row>
    <row r="14">
      <c r="A14" s="4" t="inlineStr">
        <is>
          <t>Accrued Expenses And Other Current Liabilities [Member] | Cross Currency Swaps [Member]</t>
        </is>
      </c>
    </row>
    <row r="15">
      <c r="A15" s="3" t="inlineStr">
        <is>
          <t>Derivatives, Fair Value [Line Items]</t>
        </is>
      </c>
    </row>
    <row r="16">
      <c r="A16" s="4" t="inlineStr">
        <is>
          <t>Liability derivatives</t>
        </is>
      </c>
      <c r="C16" s="5" t="n">
        <v>-67</v>
      </c>
    </row>
    <row r="17">
      <c r="A17" s="4" t="inlineStr">
        <is>
          <t>Accrued Expenses And Other Current Liabilities [Member] | Foreign Currency Forward Contracts [Member]</t>
        </is>
      </c>
    </row>
    <row r="18">
      <c r="A18" s="3" t="inlineStr">
        <is>
          <t>Derivatives, Fair Value [Line Items]</t>
        </is>
      </c>
    </row>
    <row r="19">
      <c r="A19" s="4" t="inlineStr">
        <is>
          <t>Liability derivatives</t>
        </is>
      </c>
      <c r="B19" s="5" t="n">
        <v>-4572</v>
      </c>
      <c r="C19" s="5" t="n">
        <v>-630</v>
      </c>
    </row>
    <row r="20">
      <c r="A20" s="4" t="inlineStr">
        <is>
          <t>Other Non-Current Liabilities [Member] | Interest Rate Swaps [Member]</t>
        </is>
      </c>
    </row>
    <row r="21">
      <c r="A21" s="3" t="inlineStr">
        <is>
          <t>Derivatives, Fair Value [Line Items]</t>
        </is>
      </c>
    </row>
    <row r="22">
      <c r="A22" s="4" t="inlineStr">
        <is>
          <t>Liability derivatives</t>
        </is>
      </c>
      <c r="B22" s="6" t="n">
        <v>-10970</v>
      </c>
      <c r="C22" s="5" t="n">
        <v>-16258</v>
      </c>
    </row>
    <row r="23">
      <c r="A23" s="4" t="inlineStr">
        <is>
          <t>Other Non-Current Liabilities [Member] | Cross Currency Swaps [Member]</t>
        </is>
      </c>
    </row>
    <row r="24">
      <c r="A24" s="3" t="inlineStr">
        <is>
          <t>Derivatives, Fair Value [Line Items]</t>
        </is>
      </c>
    </row>
    <row r="25">
      <c r="A25" s="4" t="inlineStr">
        <is>
          <t>Liability derivatives</t>
        </is>
      </c>
      <c r="C25" s="6" t="n">
        <v>-5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Income tax expense</t>
        </is>
      </c>
      <c r="B4" s="6" t="n">
        <v>8502</v>
      </c>
      <c r="C4" s="6" t="n">
        <v>200</v>
      </c>
      <c r="D4" s="6" t="n">
        <v>16146</v>
      </c>
      <c r="E4" s="6" t="n">
        <v>5317</v>
      </c>
    </row>
    <row r="5">
      <c r="A5" s="4" t="inlineStr">
        <is>
          <t>Percentage of pre-tax income</t>
        </is>
      </c>
      <c r="B5" s="4" t="inlineStr">
        <is>
          <t>31.00%</t>
        </is>
      </c>
      <c r="C5" s="4" t="inlineStr">
        <is>
          <t>27.50%</t>
        </is>
      </c>
      <c r="D5" s="4" t="inlineStr">
        <is>
          <t>31.00%</t>
        </is>
      </c>
      <c r="E5" s="4" t="inlineStr">
        <is>
          <t>27.50%</t>
        </is>
      </c>
    </row>
    <row r="6">
      <c r="A6" s="4" t="inlineStr">
        <is>
          <t>U.S. federal statutory income tax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Narrative) (Details) - USD ($) $ in Millions</t>
        </is>
      </c>
      <c r="B1" s="2" t="inlineStr">
        <is>
          <t>Jun. 30, 2021</t>
        </is>
      </c>
      <c r="C1" s="2" t="inlineStr">
        <is>
          <t>Dec. 31, 2020</t>
        </is>
      </c>
    </row>
    <row r="2">
      <c r="A2" s="3" t="inlineStr">
        <is>
          <t>Contingent Liabilities [Abstract]</t>
        </is>
      </c>
    </row>
    <row r="3">
      <c r="A3" s="4" t="inlineStr">
        <is>
          <t>Undiscounted remediation liability associated with environmentally contaminated non-operating facility</t>
        </is>
      </c>
      <c r="B3" s="9" t="n">
        <v>5.7</v>
      </c>
      <c r="C3" s="9" t="n">
        <v>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et Periodic Benefit Cost (Cred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C4" s="6" t="n">
        <v>3</v>
      </c>
      <c r="E4" s="6" t="n">
        <v>6</v>
      </c>
    </row>
    <row r="5">
      <c r="A5" s="4" t="inlineStr">
        <is>
          <t>Interest cost</t>
        </is>
      </c>
      <c r="B5" s="6" t="n">
        <v>1881</v>
      </c>
      <c r="C5" s="5" t="n">
        <v>2388</v>
      </c>
      <c r="D5" s="6" t="n">
        <v>3761</v>
      </c>
      <c r="E5" s="5" t="n">
        <v>4775</v>
      </c>
    </row>
    <row r="6">
      <c r="A6" s="4" t="inlineStr">
        <is>
          <t>Expected return on plan assets</t>
        </is>
      </c>
      <c r="B6" s="5" t="n">
        <v>-3824</v>
      </c>
      <c r="C6" s="5" t="n">
        <v>-3708</v>
      </c>
      <c r="D6" s="5" t="n">
        <v>-7648</v>
      </c>
      <c r="E6" s="5" t="n">
        <v>-7416</v>
      </c>
    </row>
    <row r="7">
      <c r="A7" s="4" t="inlineStr">
        <is>
          <t>Net periodic benefit (credit) cost</t>
        </is>
      </c>
      <c r="B7" s="5" t="n">
        <v>-1943</v>
      </c>
      <c r="C7" s="5" t="n">
        <v>-1317</v>
      </c>
      <c r="D7" s="5" t="n">
        <v>-3887</v>
      </c>
      <c r="E7" s="5" t="n">
        <v>-2635</v>
      </c>
    </row>
    <row r="8">
      <c r="A8" s="4" t="inlineStr">
        <is>
          <t>Non-U.S. Pension Plans [Member]</t>
        </is>
      </c>
    </row>
    <row r="9">
      <c r="A9" s="3" t="inlineStr">
        <is>
          <t>Defined Benefit Plan Disclosure [Line Items]</t>
        </is>
      </c>
    </row>
    <row r="10">
      <c r="A10" s="4" t="inlineStr">
        <is>
          <t>Service cost</t>
        </is>
      </c>
      <c r="B10" s="5" t="n">
        <v>333</v>
      </c>
      <c r="C10" s="5" t="n">
        <v>294</v>
      </c>
      <c r="D10" s="5" t="n">
        <v>672</v>
      </c>
      <c r="E10" s="5" t="n">
        <v>579</v>
      </c>
    </row>
    <row r="11">
      <c r="A11" s="4" t="inlineStr">
        <is>
          <t>Interest cost</t>
        </is>
      </c>
      <c r="B11" s="5" t="n">
        <v>343</v>
      </c>
      <c r="C11" s="5" t="n">
        <v>343</v>
      </c>
      <c r="D11" s="5" t="n">
        <v>678</v>
      </c>
      <c r="E11" s="5" t="n">
        <v>673</v>
      </c>
    </row>
    <row r="12">
      <c r="A12" s="4" t="inlineStr">
        <is>
          <t>Expected return on plan assets</t>
        </is>
      </c>
      <c r="B12" s="5" t="n">
        <v>-116</v>
      </c>
      <c r="C12" s="5" t="n">
        <v>-116</v>
      </c>
      <c r="D12" s="5" t="n">
        <v>-230</v>
      </c>
      <c r="E12" s="5" t="n">
        <v>-228</v>
      </c>
    </row>
    <row r="13">
      <c r="A13" s="4" t="inlineStr">
        <is>
          <t>Amortization of prior service cost</t>
        </is>
      </c>
      <c r="B13" s="5" t="n">
        <v>-21</v>
      </c>
      <c r="C13" s="5" t="n">
        <v>-4</v>
      </c>
      <c r="D13" s="5" t="n">
        <v>-41</v>
      </c>
      <c r="E13" s="5" t="n">
        <v>-9</v>
      </c>
    </row>
    <row r="14">
      <c r="A14" s="4" t="inlineStr">
        <is>
          <t>Net periodic benefit (credit) cost</t>
        </is>
      </c>
      <c r="B14" s="5" t="n">
        <v>539</v>
      </c>
      <c r="C14" s="5" t="n">
        <v>517</v>
      </c>
      <c r="D14" s="5" t="n">
        <v>1079</v>
      </c>
      <c r="E14" s="5" t="n">
        <v>1015</v>
      </c>
    </row>
    <row r="15">
      <c r="A15" s="4" t="inlineStr">
        <is>
          <t>Other Benefit Plans [Member]</t>
        </is>
      </c>
    </row>
    <row r="16">
      <c r="A16" s="3" t="inlineStr">
        <is>
          <t>Defined Benefit Plan Disclosure [Line Items]</t>
        </is>
      </c>
    </row>
    <row r="17">
      <c r="A17" s="4" t="inlineStr">
        <is>
          <t>Service cost</t>
        </is>
      </c>
      <c r="E17" s="5" t="n">
        <v>1</v>
      </c>
    </row>
    <row r="18">
      <c r="A18" s="4" t="inlineStr">
        <is>
          <t>Interest cost</t>
        </is>
      </c>
      <c r="B18" s="5" t="n">
        <v>68</v>
      </c>
      <c r="C18" s="5" t="n">
        <v>133</v>
      </c>
      <c r="D18" s="5" t="n">
        <v>136</v>
      </c>
      <c r="E18" s="5" t="n">
        <v>265</v>
      </c>
    </row>
    <row r="19">
      <c r="A19" s="4" t="inlineStr">
        <is>
          <t>Net periodic benefit (credit) cost</t>
        </is>
      </c>
      <c r="B19" s="6" t="n">
        <v>68</v>
      </c>
      <c r="C19" s="6" t="n">
        <v>133</v>
      </c>
      <c r="D19" s="6" t="n">
        <v>136</v>
      </c>
      <c r="E19" s="6" t="n">
        <v>2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3, 2018</t>
        </is>
      </c>
    </row>
    <row r="3">
      <c r="A3" s="3" t="inlineStr">
        <is>
          <t>Share-based Compensation Arrangement by Share-based Payment Award [Line Items]</t>
        </is>
      </c>
    </row>
    <row r="4">
      <c r="A4" s="4" t="inlineStr">
        <is>
          <t>Shares of common stock reserved under plan</t>
        </is>
      </c>
      <c r="F4" s="5" t="n">
        <v>4500000</v>
      </c>
    </row>
    <row r="5">
      <c r="A5" s="4" t="inlineStr">
        <is>
          <t>Recognized stock-based compensation expense</t>
        </is>
      </c>
      <c r="B5" s="9" t="n">
        <v>2.7</v>
      </c>
      <c r="C5" s="9" t="n">
        <v>2.7</v>
      </c>
      <c r="D5" s="9" t="n">
        <v>5.1</v>
      </c>
      <c r="E5" s="9" t="n">
        <v>5.5</v>
      </c>
    </row>
    <row r="6">
      <c r="A6" s="4" t="inlineStr">
        <is>
          <t>Unearned compensation cost related to the unvested portion of all stock-based awards</t>
        </is>
      </c>
      <c r="B6" s="9" t="n">
        <v>11.9</v>
      </c>
      <c r="D6" s="9" t="n">
        <v>11.9</v>
      </c>
    </row>
    <row r="7">
      <c r="A7" s="4" t="inlineStr">
        <is>
          <t>Stock Options [Member]</t>
        </is>
      </c>
    </row>
    <row r="8">
      <c r="A8" s="3" t="inlineStr">
        <is>
          <t>Share-based Compensation Arrangement by Share-based Payment Award [Line Items]</t>
        </is>
      </c>
    </row>
    <row r="9">
      <c r="A9" s="4" t="inlineStr">
        <is>
          <t>Number of share based compensation units granted</t>
        </is>
      </c>
      <c r="D9" s="5" t="n">
        <v>300000</v>
      </c>
    </row>
    <row r="10">
      <c r="A10" s="4" t="inlineStr">
        <is>
          <t>Weighted-average grant-date fair value</t>
        </is>
      </c>
      <c r="D10" s="7" t="n">
        <v>5.94</v>
      </c>
    </row>
    <row r="11">
      <c r="A11" s="4" t="inlineStr">
        <is>
          <t>Performance Share Units [Member]</t>
        </is>
      </c>
    </row>
    <row r="12">
      <c r="A12" s="3" t="inlineStr">
        <is>
          <t>Share-based Compensation Arrangement by Share-based Payment Award [Line Items]</t>
        </is>
      </c>
    </row>
    <row r="13">
      <c r="A13" s="4" t="inlineStr">
        <is>
          <t>Number of share based compensation units granted</t>
        </is>
      </c>
      <c r="D13" s="5" t="n">
        <v>200000</v>
      </c>
    </row>
    <row r="14">
      <c r="A14" s="4" t="inlineStr">
        <is>
          <t>Weighted-average grant-date fair value</t>
        </is>
      </c>
      <c r="D14" s="6" t="n">
        <v>16</v>
      </c>
    </row>
    <row r="15">
      <c r="A15" s="4" t="inlineStr">
        <is>
          <t>Deferred Stock Units [Member]</t>
        </is>
      </c>
    </row>
    <row r="16">
      <c r="A16" s="3" t="inlineStr">
        <is>
          <t>Share-based Compensation Arrangement by Share-based Payment Award [Line Items]</t>
        </is>
      </c>
    </row>
    <row r="17">
      <c r="A17" s="4" t="inlineStr">
        <is>
          <t>Number of share based compensation units granted</t>
        </is>
      </c>
      <c r="D17" s="5" t="n">
        <v>200000</v>
      </c>
    </row>
    <row r="18">
      <c r="A18" s="4" t="inlineStr">
        <is>
          <t>Weighted average grant date fair value</t>
        </is>
      </c>
      <c r="B18" s="7" t="n">
        <v>15.07</v>
      </c>
      <c r="D18" s="7" t="n">
        <v>15.07</v>
      </c>
    </row>
    <row r="19">
      <c r="A19" s="4" t="inlineStr">
        <is>
          <t>Vesting period</t>
        </is>
      </c>
      <c r="D19" s="4" t="inlineStr">
        <is>
          <t>3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Of Weighted-Average Grant-Date Fair Values And Assumptions Used For Estimating Fair Values) (Details) - Stock Options [Member]</t>
        </is>
      </c>
      <c r="B1" s="2" t="inlineStr">
        <is>
          <t>6 Months Ended</t>
        </is>
      </c>
    </row>
    <row r="2">
      <c r="B2" s="2" t="inlineStr">
        <is>
          <t>Jun. 30, 2021$ / shares</t>
        </is>
      </c>
    </row>
    <row r="3">
      <c r="A3" s="3" t="inlineStr">
        <is>
          <t>Share-based Compensation Arrangement by Share-based Payment Award [Line Items]</t>
        </is>
      </c>
    </row>
    <row r="4">
      <c r="A4" s="4" t="inlineStr">
        <is>
          <t>Weighted-average grant-date fair value</t>
        </is>
      </c>
      <c r="B4" s="7" t="n">
        <v>5.94</v>
      </c>
    </row>
    <row r="5">
      <c r="A5" s="4" t="inlineStr">
        <is>
          <t>Expected life, in years</t>
        </is>
      </c>
      <c r="B5" s="4" t="inlineStr">
        <is>
          <t>6 years</t>
        </is>
      </c>
    </row>
    <row r="6">
      <c r="A6" s="4" t="inlineStr">
        <is>
          <t>Risk-free interest rate</t>
        </is>
      </c>
      <c r="B6" s="4" t="inlineStr">
        <is>
          <t>0.76%</t>
        </is>
      </c>
    </row>
    <row r="7">
      <c r="A7" s="4" t="inlineStr">
        <is>
          <t>Expected volatility</t>
        </is>
      </c>
      <c r="B7" s="4" t="inlineStr">
        <is>
          <t>40.3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ptimization Program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structuring charges</t>
        </is>
      </c>
      <c r="B3" s="6" t="n">
        <v>2</v>
      </c>
      <c r="C3" s="9" t="n">
        <v>8.6</v>
      </c>
      <c r="D3" s="9" t="n">
        <v>7.2</v>
      </c>
      <c r="E3" s="9" t="n">
        <v>9.800000000000001</v>
      </c>
    </row>
    <row r="4">
      <c r="A4" s="4" t="inlineStr">
        <is>
          <t>Period expected for cash payments for employee benefits and other costs</t>
        </is>
      </c>
      <c r="D4" s="4" t="inlineStr">
        <is>
          <t>12 months</t>
        </is>
      </c>
    </row>
    <row r="5">
      <c r="A5" s="4" t="inlineStr">
        <is>
          <t>Organizational Optimization Plan [Member]</t>
        </is>
      </c>
    </row>
    <row r="6">
      <c r="A6" s="4" t="inlineStr">
        <is>
          <t>Total restructuring charges</t>
        </is>
      </c>
      <c r="B6" s="5" t="n">
        <v>1</v>
      </c>
      <c r="D6" s="9" t="n">
        <v>3.1</v>
      </c>
    </row>
    <row r="7">
      <c r="A7" s="4" t="inlineStr">
        <is>
          <t>Total expected restructuring charges</t>
        </is>
      </c>
      <c r="B7" s="11" t="n">
        <v>5.7</v>
      </c>
      <c r="D7" s="11" t="n">
        <v>5.7</v>
      </c>
    </row>
    <row r="8">
      <c r="A8" s="4" t="inlineStr">
        <is>
          <t>Americas Manufacturing Optimization Plan [Member]</t>
        </is>
      </c>
    </row>
    <row r="9">
      <c r="A9" s="4" t="inlineStr">
        <is>
          <t>Additional restructuring charges</t>
        </is>
      </c>
      <c r="B9" s="11" t="n">
        <v>0.7</v>
      </c>
      <c r="C9" s="11" t="n">
        <v>0.8</v>
      </c>
      <c r="D9" s="11" t="n">
        <v>2.4</v>
      </c>
      <c r="E9" s="5" t="n">
        <v>1</v>
      </c>
    </row>
    <row r="10">
      <c r="A10" s="4" t="inlineStr">
        <is>
          <t>Total expected restructuring charges</t>
        </is>
      </c>
      <c r="B10" s="11" t="n">
        <v>9.5</v>
      </c>
      <c r="D10" s="11" t="n">
        <v>9.5</v>
      </c>
    </row>
    <row r="11">
      <c r="A11" s="4" t="inlineStr">
        <is>
          <t>Global Optimization Plan [Member]</t>
        </is>
      </c>
    </row>
    <row r="12">
      <c r="A12" s="4" t="inlineStr">
        <is>
          <t>Total restructuring charges</t>
        </is>
      </c>
      <c r="B12" s="9" t="n">
        <v>0.3</v>
      </c>
      <c r="C12" s="11" t="n">
        <v>7.8</v>
      </c>
      <c r="D12" s="11" t="n">
        <v>1.7</v>
      </c>
      <c r="E12" s="11" t="n">
        <v>8.800000000000001</v>
      </c>
    </row>
    <row r="13">
      <c r="A13" s="4" t="inlineStr">
        <is>
          <t>Discontinued Operations, Held-For-Sale [Member] | Tile Coating Systems [Member]</t>
        </is>
      </c>
    </row>
    <row r="14">
      <c r="A14" s="4" t="inlineStr">
        <is>
          <t>Additional restructuring charges</t>
        </is>
      </c>
      <c r="C14" s="9" t="n">
        <v>1.7</v>
      </c>
      <c r="D14" s="9" t="n">
        <v>0.3</v>
      </c>
      <c r="E14"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ptimization Programs (Summary Of Accruals Related To Restructuring And Optimization Programs) (Details) $ in Thousands</t>
        </is>
      </c>
      <c r="B1" s="2" t="inlineStr">
        <is>
          <t>6 Months Ended</t>
        </is>
      </c>
    </row>
    <row r="2">
      <c r="B2" s="2" t="inlineStr">
        <is>
          <t>Jun. 30, 2021USD ($)</t>
        </is>
      </c>
    </row>
    <row r="3">
      <c r="A3" s="3" t="inlineStr">
        <is>
          <t>Restructuring Cost and Reserve [Line Items]</t>
        </is>
      </c>
    </row>
    <row r="4">
      <c r="A4" s="4" t="inlineStr">
        <is>
          <t>Beginning balance</t>
        </is>
      </c>
      <c r="B4" s="6" t="n">
        <v>9970</v>
      </c>
    </row>
    <row r="5">
      <c r="A5" s="4" t="inlineStr">
        <is>
          <t>Restructuring charges</t>
        </is>
      </c>
      <c r="B5" s="5" t="n">
        <v>7154</v>
      </c>
    </row>
    <row r="6">
      <c r="A6" s="4" t="inlineStr">
        <is>
          <t>Cash payments</t>
        </is>
      </c>
      <c r="B6" s="5" t="n">
        <v>-7030</v>
      </c>
    </row>
    <row r="7">
      <c r="A7" s="4" t="inlineStr">
        <is>
          <t>Ending balance</t>
        </is>
      </c>
      <c r="B7" s="5" t="n">
        <v>10094</v>
      </c>
    </row>
    <row r="8">
      <c r="A8" s="4" t="inlineStr">
        <is>
          <t>Employee Severance [Member]</t>
        </is>
      </c>
    </row>
    <row r="9">
      <c r="A9" s="3" t="inlineStr">
        <is>
          <t>Restructuring Cost and Reserve [Line Items]</t>
        </is>
      </c>
    </row>
    <row r="10">
      <c r="A10" s="4" t="inlineStr">
        <is>
          <t>Beginning balance</t>
        </is>
      </c>
      <c r="B10" s="5" t="n">
        <v>5510</v>
      </c>
    </row>
    <row r="11">
      <c r="A11" s="4" t="inlineStr">
        <is>
          <t>Restructuring charges</t>
        </is>
      </c>
      <c r="B11" s="5" t="n">
        <v>5439</v>
      </c>
    </row>
    <row r="12">
      <c r="A12" s="4" t="inlineStr">
        <is>
          <t>Cash payments</t>
        </is>
      </c>
      <c r="B12" s="5" t="n">
        <v>-6005</v>
      </c>
    </row>
    <row r="13">
      <c r="A13" s="4" t="inlineStr">
        <is>
          <t>Ending balance</t>
        </is>
      </c>
      <c r="B13" s="5" t="n">
        <v>4944</v>
      </c>
    </row>
    <row r="14">
      <c r="A14" s="4" t="inlineStr">
        <is>
          <t>Other Costs [Member]</t>
        </is>
      </c>
    </row>
    <row r="15">
      <c r="A15" s="3" t="inlineStr">
        <is>
          <t>Restructuring Cost and Reserve [Line Items]</t>
        </is>
      </c>
    </row>
    <row r="16">
      <c r="A16" s="4" t="inlineStr">
        <is>
          <t>Beginning balance</t>
        </is>
      </c>
      <c r="B16" s="5" t="n">
        <v>4460</v>
      </c>
    </row>
    <row r="17">
      <c r="A17" s="4" t="inlineStr">
        <is>
          <t>Restructuring charges</t>
        </is>
      </c>
      <c r="B17" s="5" t="n">
        <v>1715</v>
      </c>
    </row>
    <row r="18">
      <c r="A18" s="4" t="inlineStr">
        <is>
          <t>Cash payments</t>
        </is>
      </c>
      <c r="B18" s="5" t="n">
        <v>-1025</v>
      </c>
    </row>
    <row r="19">
      <c r="A19" s="4" t="inlineStr">
        <is>
          <t>Ending balance</t>
        </is>
      </c>
      <c r="B19" s="6" t="n">
        <v>5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t>
        </is>
      </c>
      <c r="B4" s="11" t="n">
        <v>2.1</v>
      </c>
      <c r="C4" s="11" t="n">
        <v>2.7</v>
      </c>
      <c r="D4" s="11" t="n">
        <v>2.2</v>
      </c>
      <c r="E4" s="11" t="n">
        <v>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cash used in operating activities</t>
        </is>
      </c>
      <c r="B4" s="6" t="n">
        <v>-46410</v>
      </c>
      <c r="C4" s="6" t="n">
        <v>-104561</v>
      </c>
    </row>
    <row r="5">
      <c r="A5" s="3" t="inlineStr">
        <is>
          <t>Cash flows from investing activities</t>
        </is>
      </c>
    </row>
    <row r="6">
      <c r="A6" s="4" t="inlineStr">
        <is>
          <t>Capital expenditures for property, plant and equipment and other long-lived assets</t>
        </is>
      </c>
      <c r="B6" s="5" t="n">
        <v>-20574</v>
      </c>
      <c r="C6" s="5" t="n">
        <v>-14982</v>
      </c>
    </row>
    <row r="7">
      <c r="A7" s="4" t="inlineStr">
        <is>
          <t>Collections of financing receivables</t>
        </is>
      </c>
      <c r="B7" s="5" t="n">
        <v>59326</v>
      </c>
      <c r="C7" s="5" t="n">
        <v>62580</v>
      </c>
    </row>
    <row r="8">
      <c r="A8" s="4" t="inlineStr">
        <is>
          <t>Proceeds from sale of businesses, net</t>
        </is>
      </c>
      <c r="B8" s="5" t="n">
        <v>415230</v>
      </c>
    </row>
    <row r="9">
      <c r="A9" s="4" t="inlineStr">
        <is>
          <t>Business acquisitions, net of cash acquired</t>
        </is>
      </c>
      <c r="B9" s="5" t="n">
        <v>-2200</v>
      </c>
    </row>
    <row r="10">
      <c r="A10" s="4" t="inlineStr">
        <is>
          <t>Other investing activities</t>
        </is>
      </c>
      <c r="B10" s="5" t="n">
        <v>236</v>
      </c>
      <c r="C10" s="5" t="n">
        <v>778</v>
      </c>
    </row>
    <row r="11">
      <c r="A11" s="4" t="inlineStr">
        <is>
          <t>Net cash provided by investing activities</t>
        </is>
      </c>
      <c r="B11" s="5" t="n">
        <v>452018</v>
      </c>
      <c r="C11" s="5" t="n">
        <v>48376</v>
      </c>
    </row>
    <row r="12">
      <c r="A12" s="3" t="inlineStr">
        <is>
          <t>Cash flows from financing activities</t>
        </is>
      </c>
    </row>
    <row r="13">
      <c r="A13" s="4" t="inlineStr">
        <is>
          <t>Net borrowings (payments) under loans payable</t>
        </is>
      </c>
      <c r="B13" s="5" t="n">
        <v>-112</v>
      </c>
      <c r="C13" s="5" t="n">
        <v>11420</v>
      </c>
    </row>
    <row r="14">
      <c r="A14" s="4" t="inlineStr">
        <is>
          <t>Principal payments on term loan facility - Amended Credit Facility</t>
        </is>
      </c>
      <c r="B14" s="5" t="n">
        <v>-439100</v>
      </c>
      <c r="C14" s="5" t="n">
        <v>-4100</v>
      </c>
    </row>
    <row r="15">
      <c r="A15" s="4" t="inlineStr">
        <is>
          <t>Proceeds from revolving credit facility - Amended Credit Facility</t>
        </is>
      </c>
      <c r="B15" s="5" t="n">
        <v>50000</v>
      </c>
      <c r="C15" s="5" t="n">
        <v>360000</v>
      </c>
    </row>
    <row r="16">
      <c r="A16" s="4" t="inlineStr">
        <is>
          <t>Principal payments on revolving credit facility - Amended Credit Facility</t>
        </is>
      </c>
      <c r="B16" s="5" t="n">
        <v>-50000</v>
      </c>
      <c r="C16" s="5" t="n">
        <v>-343383</v>
      </c>
    </row>
    <row r="17">
      <c r="A17" s="4" t="inlineStr">
        <is>
          <t>Other financing activities</t>
        </is>
      </c>
      <c r="B17" s="5" t="n">
        <v>-3551</v>
      </c>
      <c r="C17" s="5" t="n">
        <v>-1418</v>
      </c>
    </row>
    <row r="18">
      <c r="A18" s="4" t="inlineStr">
        <is>
          <t>Net cash provided by (used in) financing activities</t>
        </is>
      </c>
      <c r="B18" s="5" t="n">
        <v>-442763</v>
      </c>
      <c r="C18" s="5" t="n">
        <v>22519</v>
      </c>
    </row>
    <row r="19">
      <c r="A19" s="4" t="inlineStr">
        <is>
          <t>Effect of exchange rate changes on cash and cash equivalents</t>
        </is>
      </c>
      <c r="B19" s="5" t="n">
        <v>-1405</v>
      </c>
      <c r="C19" s="5" t="n">
        <v>-505</v>
      </c>
    </row>
    <row r="20">
      <c r="A20" s="4" t="inlineStr">
        <is>
          <t>Decrease in cash and cash equivalents</t>
        </is>
      </c>
      <c r="B20" s="5" t="n">
        <v>-38560</v>
      </c>
      <c r="C20" s="5" t="n">
        <v>-34171</v>
      </c>
    </row>
    <row r="21">
      <c r="A21" s="4" t="inlineStr">
        <is>
          <t>Cash and cash equivalents at beginning of period</t>
        </is>
      </c>
      <c r="B21" s="5" t="n">
        <v>182277</v>
      </c>
      <c r="C21" s="5" t="n">
        <v>104402</v>
      </c>
    </row>
    <row r="22">
      <c r="A22" s="4" t="inlineStr">
        <is>
          <t>Cash and cash equivalents at end of period</t>
        </is>
      </c>
      <c r="B22" s="5" t="n">
        <v>143717</v>
      </c>
      <c r="C22" s="5" t="n">
        <v>70231</v>
      </c>
    </row>
    <row r="23">
      <c r="A23" s="4" t="inlineStr">
        <is>
          <t>Less: Cash and cash equivalents of discontinued operations at end of period</t>
        </is>
      </c>
      <c r="C23" s="5" t="n">
        <v>8200</v>
      </c>
    </row>
    <row r="24">
      <c r="A24" s="4" t="inlineStr">
        <is>
          <t>Cash and cash equivalents of continuing operations at end of period</t>
        </is>
      </c>
      <c r="B24" s="5" t="n">
        <v>143717</v>
      </c>
      <c r="C24" s="5" t="n">
        <v>62031</v>
      </c>
    </row>
    <row r="25">
      <c r="A25" s="3" t="inlineStr">
        <is>
          <t>Cash paid during the period for:</t>
        </is>
      </c>
    </row>
    <row r="26">
      <c r="A26" s="4" t="inlineStr">
        <is>
          <t>Interest</t>
        </is>
      </c>
      <c r="B26" s="5" t="n">
        <v>16438</v>
      </c>
      <c r="C26" s="5" t="n">
        <v>16736</v>
      </c>
    </row>
    <row r="27">
      <c r="A27" s="4" t="inlineStr">
        <is>
          <t>Income taxes</t>
        </is>
      </c>
      <c r="B27" s="6" t="n">
        <v>12751</v>
      </c>
      <c r="C27" s="6" t="n">
        <v>77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 computation:</t>
        </is>
      </c>
    </row>
    <row r="4">
      <c r="A4" s="4" t="inlineStr">
        <is>
          <t>Income (loss) from continuing operations</t>
        </is>
      </c>
      <c r="B4" s="6" t="n">
        <v>17427</v>
      </c>
      <c r="C4" s="6" t="n">
        <v>-1926</v>
      </c>
      <c r="D4" s="6" t="n">
        <v>35985</v>
      </c>
      <c r="E4" s="6" t="n">
        <v>13986</v>
      </c>
    </row>
    <row r="5">
      <c r="A5" s="4" t="inlineStr">
        <is>
          <t>Less: Net income attributable to noncontrolling interests from continuing operations</t>
        </is>
      </c>
      <c r="B5" s="5" t="n">
        <v>382</v>
      </c>
      <c r="C5" s="5" t="n">
        <v>309</v>
      </c>
      <c r="D5" s="5" t="n">
        <v>755</v>
      </c>
      <c r="E5" s="5" t="n">
        <v>342</v>
      </c>
    </row>
    <row r="6">
      <c r="A6" s="4" t="inlineStr">
        <is>
          <t>Net income (loss) attributable to Ferro Corporation from continuing operations</t>
        </is>
      </c>
      <c r="B6" s="5" t="n">
        <v>17045</v>
      </c>
      <c r="C6" s="5" t="n">
        <v>-2235</v>
      </c>
      <c r="D6" s="5" t="n">
        <v>35230</v>
      </c>
      <c r="E6" s="5" t="n">
        <v>13644</v>
      </c>
    </row>
    <row r="7">
      <c r="A7" s="4" t="inlineStr">
        <is>
          <t>Income (loss) from discontinued operations, net of income taxes</t>
        </is>
      </c>
      <c r="B7" s="5" t="n">
        <v>-1536</v>
      </c>
      <c r="C7" s="5" t="n">
        <v>-3238</v>
      </c>
      <c r="D7" s="5" t="n">
        <v>88306</v>
      </c>
      <c r="E7" s="5" t="n">
        <v>-3017</v>
      </c>
    </row>
    <row r="8">
      <c r="A8" s="4" t="inlineStr">
        <is>
          <t>Less: Net income attributable to noncontrolling interests from discontinued operations</t>
        </is>
      </c>
      <c r="C8" s="5" t="n">
        <v>67</v>
      </c>
      <c r="D8" s="5" t="n">
        <v>64</v>
      </c>
      <c r="E8" s="5" t="n">
        <v>44</v>
      </c>
    </row>
    <row r="9">
      <c r="A9" s="4" t="inlineStr">
        <is>
          <t>Net income (loss) attributable to Ferro Corporation from discontinued operations</t>
        </is>
      </c>
      <c r="B9" s="5" t="n">
        <v>-1536</v>
      </c>
      <c r="C9" s="5" t="n">
        <v>-3305</v>
      </c>
      <c r="D9" s="5" t="n">
        <v>88242</v>
      </c>
      <c r="E9" s="5" t="n">
        <v>-3061</v>
      </c>
    </row>
    <row r="10">
      <c r="A10" s="4" t="inlineStr">
        <is>
          <t>Total</t>
        </is>
      </c>
      <c r="B10" s="6" t="n">
        <v>15509</v>
      </c>
      <c r="C10" s="6" t="n">
        <v>-5540</v>
      </c>
      <c r="D10" s="6" t="n">
        <v>123472</v>
      </c>
      <c r="E10" s="6" t="n">
        <v>10583</v>
      </c>
    </row>
    <row r="11">
      <c r="A11" s="4" t="inlineStr">
        <is>
          <t>Weighted-average common shares outstanding</t>
        </is>
      </c>
      <c r="B11" s="5" t="n">
        <v>82665</v>
      </c>
      <c r="C11" s="5" t="n">
        <v>82246</v>
      </c>
      <c r="D11" s="5" t="n">
        <v>82581</v>
      </c>
      <c r="E11" s="5" t="n">
        <v>82171</v>
      </c>
    </row>
    <row r="12">
      <c r="A12" s="4" t="inlineStr">
        <is>
          <t>Basic earnings (loss) per share from continuing operations attributable to Ferro Corporation common shareholders</t>
        </is>
      </c>
      <c r="B12" s="7" t="n">
        <v>0.21</v>
      </c>
      <c r="C12" s="7" t="n">
        <v>-0.03</v>
      </c>
      <c r="D12" s="7" t="n">
        <v>0.43</v>
      </c>
      <c r="E12" s="7" t="n">
        <v>0.17</v>
      </c>
    </row>
    <row r="13">
      <c r="A13" s="3" t="inlineStr">
        <is>
          <t>Diluted earnings per share computation:</t>
        </is>
      </c>
    </row>
    <row r="14">
      <c r="A14" s="4" t="inlineStr">
        <is>
          <t>Net income (loss) attributable to Ferro Corporation from continuing operations</t>
        </is>
      </c>
      <c r="B14" s="6" t="n">
        <v>17045</v>
      </c>
      <c r="C14" s="6" t="n">
        <v>-2235</v>
      </c>
      <c r="D14" s="6" t="n">
        <v>35230</v>
      </c>
      <c r="E14" s="6" t="n">
        <v>13644</v>
      </c>
    </row>
    <row r="15">
      <c r="A15" s="4" t="inlineStr">
        <is>
          <t>Net income (loss) attributable to Ferro Corporation from discontinued operations</t>
        </is>
      </c>
      <c r="B15" s="5" t="n">
        <v>-1536</v>
      </c>
      <c r="C15" s="5" t="n">
        <v>-3305</v>
      </c>
      <c r="D15" s="5" t="n">
        <v>88242</v>
      </c>
      <c r="E15" s="5" t="n">
        <v>-3061</v>
      </c>
    </row>
    <row r="16">
      <c r="A16" s="4" t="inlineStr">
        <is>
          <t>Total</t>
        </is>
      </c>
      <c r="B16" s="6" t="n">
        <v>15509</v>
      </c>
      <c r="C16" s="6" t="n">
        <v>-5540</v>
      </c>
      <c r="D16" s="6" t="n">
        <v>123472</v>
      </c>
      <c r="E16" s="6" t="n">
        <v>10583</v>
      </c>
    </row>
    <row r="17">
      <c r="A17" s="4" t="inlineStr">
        <is>
          <t>Weighted-average common shares outstanding</t>
        </is>
      </c>
      <c r="B17" s="5" t="n">
        <v>82665</v>
      </c>
      <c r="C17" s="5" t="n">
        <v>82246</v>
      </c>
      <c r="D17" s="5" t="n">
        <v>82581</v>
      </c>
      <c r="E17" s="5" t="n">
        <v>82171</v>
      </c>
    </row>
    <row r="18">
      <c r="A18" s="4" t="inlineStr">
        <is>
          <t>Assumed exercise of stock options</t>
        </is>
      </c>
      <c r="B18" s="5" t="n">
        <v>562</v>
      </c>
      <c r="C18" s="5" t="n">
        <v>543</v>
      </c>
      <c r="D18" s="5" t="n">
        <v>478</v>
      </c>
      <c r="E18" s="5" t="n">
        <v>799</v>
      </c>
    </row>
    <row r="19">
      <c r="A19" s="4" t="inlineStr">
        <is>
          <t>Assumed satisfaction of restricted stock unit conditions</t>
        </is>
      </c>
      <c r="B19" s="5" t="n">
        <v>123</v>
      </c>
      <c r="C19" s="5" t="n">
        <v>93</v>
      </c>
      <c r="D19" s="5" t="n">
        <v>169</v>
      </c>
      <c r="E19" s="5" t="n">
        <v>109</v>
      </c>
    </row>
    <row r="20">
      <c r="A20" s="4" t="inlineStr">
        <is>
          <t>Assumed satisfaction of performance share unit conditions</t>
        </is>
      </c>
      <c r="B20" s="5" t="n">
        <v>159</v>
      </c>
      <c r="C20" s="5" t="n">
        <v>45</v>
      </c>
      <c r="D20" s="5" t="n">
        <v>128</v>
      </c>
      <c r="E20" s="5" t="n">
        <v>200</v>
      </c>
    </row>
    <row r="21">
      <c r="A21" s="4" t="inlineStr">
        <is>
          <t>Weighted-average diluted shares outstanding</t>
        </is>
      </c>
      <c r="B21" s="5" t="n">
        <v>83509</v>
      </c>
      <c r="C21" s="5" t="n">
        <v>82927</v>
      </c>
      <c r="D21" s="5" t="n">
        <v>83356</v>
      </c>
      <c r="E21" s="5" t="n">
        <v>83279</v>
      </c>
    </row>
    <row r="22">
      <c r="A22" s="4" t="inlineStr">
        <is>
          <t>Diluted earnings (loss) per share from continuing operations attributable to Ferro Corporation common shareholders</t>
        </is>
      </c>
      <c r="B22" s="7" t="n">
        <v>0.2</v>
      </c>
      <c r="C22" s="7" t="n">
        <v>-0.03</v>
      </c>
      <c r="D22" s="7" t="n">
        <v>0.42</v>
      </c>
      <c r="E22" s="7" t="n">
        <v>0.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 Repurchase Programs (Narrative) (Details) $ in Millions</t>
        </is>
      </c>
      <c r="B1" s="2" t="inlineStr">
        <is>
          <t>Jun. 30, 2021USD ($)</t>
        </is>
      </c>
    </row>
    <row r="2">
      <c r="A2" s="3" t="inlineStr">
        <is>
          <t>Share Repurchase Programs [Abstract]</t>
        </is>
      </c>
    </row>
    <row r="3">
      <c r="A3" s="4" t="inlineStr">
        <is>
          <t>Stock Repurchase Program, Authorized Amount</t>
        </is>
      </c>
      <c r="B3" s="6" t="n">
        <v>150</v>
      </c>
    </row>
    <row r="4">
      <c r="A4" s="4" t="inlineStr">
        <is>
          <t>Stock repurchase program, remaining authorized amount</t>
        </is>
      </c>
      <c r="B4" s="9" t="n">
        <v>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Accumulated Other Comprehensive Loss by Component, Net of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s</t>
        </is>
      </c>
      <c r="D4" s="6" t="n">
        <v>429967</v>
      </c>
    </row>
    <row r="5">
      <c r="A5" s="4" t="inlineStr">
        <is>
          <t>Reclassification to earnings: Amount reclassification to income (remote transaction)</t>
        </is>
      </c>
      <c r="D5" s="5" t="n">
        <v>4500</v>
      </c>
    </row>
    <row r="6">
      <c r="A6" s="4" t="inlineStr">
        <is>
          <t>Ending Balances</t>
        </is>
      </c>
      <c r="B6" s="6" t="n">
        <v>504006</v>
      </c>
      <c r="D6" s="5" t="n">
        <v>504006</v>
      </c>
    </row>
    <row r="7">
      <c r="A7" s="4" t="inlineStr">
        <is>
          <t>Accumulated Other Comprehensive Loss [Member]</t>
        </is>
      </c>
    </row>
    <row r="8">
      <c r="A8" s="3" t="inlineStr">
        <is>
          <t>Accumulated Other Comprehensive Income (Loss) [Line Items]</t>
        </is>
      </c>
    </row>
    <row r="9">
      <c r="A9" s="4" t="inlineStr">
        <is>
          <t>Beginning Balances</t>
        </is>
      </c>
      <c r="B9" s="5" t="n">
        <v>-143821</v>
      </c>
      <c r="C9" s="6" t="n">
        <v>-136688</v>
      </c>
      <c r="D9" s="5" t="n">
        <v>-89710</v>
      </c>
      <c r="E9" s="6" t="n">
        <v>-109376</v>
      </c>
    </row>
    <row r="10">
      <c r="A10" s="4" t="inlineStr">
        <is>
          <t>Other comprehensive income (loss) before reclassifications, before tax</t>
        </is>
      </c>
      <c r="B10" s="5" t="n">
        <v>791</v>
      </c>
      <c r="C10" s="5" t="n">
        <v>-2448</v>
      </c>
      <c r="D10" s="5" t="n">
        <v>-73105</v>
      </c>
      <c r="E10" s="5" t="n">
        <v>-27901</v>
      </c>
    </row>
    <row r="11">
      <c r="A11" s="4" t="inlineStr">
        <is>
          <t>Reclassification to earnings: Postretirement benefit liabilities income (loss), before tax</t>
        </is>
      </c>
      <c r="B11" s="5" t="n">
        <v>-1</v>
      </c>
      <c r="D11" s="5" t="n">
        <v>129</v>
      </c>
    </row>
    <row r="12">
      <c r="A12" s="4" t="inlineStr">
        <is>
          <t>Reclassification to earnings: Currency translation reclassification to income on divestiture</t>
        </is>
      </c>
      <c r="D12" s="5" t="n">
        <v>17305</v>
      </c>
    </row>
    <row r="13">
      <c r="A13" s="4" t="inlineStr">
        <is>
          <t>Reclassification to earnings: Amount reclassification to income (remote transaction)</t>
        </is>
      </c>
      <c r="D13" s="5" t="n">
        <v>4509</v>
      </c>
    </row>
    <row r="14">
      <c r="A14" s="4" t="inlineStr">
        <is>
          <t>Reclassification to earnings: Cash flow hedge income (loss), before tax</t>
        </is>
      </c>
      <c r="B14" s="5" t="n">
        <v>2387</v>
      </c>
      <c r="C14" s="5" t="n">
        <v>4177</v>
      </c>
      <c r="D14" s="5" t="n">
        <v>1242</v>
      </c>
      <c r="E14" s="5" t="n">
        <v>-115</v>
      </c>
    </row>
    <row r="15">
      <c r="A15" s="4" t="inlineStr">
        <is>
          <t>Current period other comprehensive income (loss), before tax</t>
        </is>
      </c>
      <c r="B15" s="5" t="n">
        <v>3177</v>
      </c>
      <c r="C15" s="5" t="n">
        <v>1729</v>
      </c>
      <c r="D15" s="5" t="n">
        <v>-49920</v>
      </c>
      <c r="E15" s="5" t="n">
        <v>-28016</v>
      </c>
    </row>
    <row r="16">
      <c r="A16" s="4" t="inlineStr">
        <is>
          <t>Tax effect</t>
        </is>
      </c>
      <c r="B16" s="5" t="n">
        <v>669</v>
      </c>
      <c r="C16" s="5" t="n">
        <v>-604</v>
      </c>
      <c r="D16" s="5" t="n">
        <v>1683</v>
      </c>
      <c r="E16" s="5" t="n">
        <v>-3037</v>
      </c>
    </row>
    <row r="17">
      <c r="A17" s="4" t="inlineStr">
        <is>
          <t>Current period other comprehensive income (loss), net of tax</t>
        </is>
      </c>
      <c r="B17" s="5" t="n">
        <v>2508</v>
      </c>
      <c r="C17" s="5" t="n">
        <v>2333</v>
      </c>
      <c r="D17" s="5" t="n">
        <v>-51603</v>
      </c>
      <c r="E17" s="5" t="n">
        <v>-24979</v>
      </c>
    </row>
    <row r="18">
      <c r="A18" s="4" t="inlineStr">
        <is>
          <t>Ending Balances</t>
        </is>
      </c>
      <c r="B18" s="5" t="n">
        <v>-141313</v>
      </c>
      <c r="C18" s="5" t="n">
        <v>-134355</v>
      </c>
      <c r="D18" s="5" t="n">
        <v>-141313</v>
      </c>
      <c r="E18" s="5" t="n">
        <v>-134355</v>
      </c>
    </row>
    <row r="19">
      <c r="A19" s="4" t="inlineStr">
        <is>
          <t>Postretirement Benefit Liability Adjustments [Member]</t>
        </is>
      </c>
    </row>
    <row r="20">
      <c r="A20" s="3" t="inlineStr">
        <is>
          <t>Accumulated Other Comprehensive Income (Loss) [Line Items]</t>
        </is>
      </c>
    </row>
    <row r="21">
      <c r="A21" s="4" t="inlineStr">
        <is>
          <t>Beginning Balances</t>
        </is>
      </c>
      <c r="B21" s="5" t="n">
        <v>3329</v>
      </c>
      <c r="C21" s="5" t="n">
        <v>1206</v>
      </c>
      <c r="D21" s="5" t="n">
        <v>3199</v>
      </c>
      <c r="E21" s="5" t="n">
        <v>1206</v>
      </c>
    </row>
    <row r="22">
      <c r="A22" s="4" t="inlineStr">
        <is>
          <t>Other comprehensive income (loss) before reclassifications, before tax</t>
        </is>
      </c>
      <c r="B22" s="4" t="inlineStr">
        <is>
          <t xml:space="preserve"> </t>
        </is>
      </c>
      <c r="C22" s="4" t="inlineStr">
        <is>
          <t xml:space="preserve"> </t>
        </is>
      </c>
      <c r="D22" s="4" t="inlineStr">
        <is>
          <t xml:space="preserve"> </t>
        </is>
      </c>
      <c r="E22" s="4" t="inlineStr">
        <is>
          <t xml:space="preserve"> </t>
        </is>
      </c>
    </row>
    <row r="23">
      <c r="A23" s="4" t="inlineStr">
        <is>
          <t>Reclassification to earnings: Postretirement benefit liabilities income (loss), before tax</t>
        </is>
      </c>
      <c r="B23" s="5" t="n">
        <v>-1</v>
      </c>
      <c r="D23" s="5" t="n">
        <v>129</v>
      </c>
    </row>
    <row r="24">
      <c r="A24" s="4" t="inlineStr">
        <is>
          <t>Reclassification to earnings: Currency translation reclassification to income on divestiture</t>
        </is>
      </c>
      <c r="D24" s="4" t="inlineStr">
        <is>
          <t xml:space="preserve"> </t>
        </is>
      </c>
    </row>
    <row r="25">
      <c r="A25" s="4" t="inlineStr">
        <is>
          <t>Reclassification to earnings: Amount reclassification to income (remote transaction)</t>
        </is>
      </c>
      <c r="D25" s="4" t="inlineStr">
        <is>
          <t xml:space="preserve"> </t>
        </is>
      </c>
    </row>
    <row r="26">
      <c r="A26" s="4" t="inlineStr">
        <is>
          <t>Reclassification to earnings: Cash flow hedge income (loss), before tax</t>
        </is>
      </c>
      <c r="B26" s="4" t="inlineStr">
        <is>
          <t xml:space="preserve"> </t>
        </is>
      </c>
      <c r="C26" s="4" t="inlineStr">
        <is>
          <t xml:space="preserve"> </t>
        </is>
      </c>
      <c r="D26" s="4" t="inlineStr">
        <is>
          <t xml:space="preserve"> </t>
        </is>
      </c>
      <c r="E26" s="4" t="inlineStr">
        <is>
          <t xml:space="preserve"> </t>
        </is>
      </c>
    </row>
    <row r="27">
      <c r="A27" s="4" t="inlineStr">
        <is>
          <t>Current period other comprehensive income (loss), before tax</t>
        </is>
      </c>
      <c r="B27" s="5" t="n">
        <v>-1</v>
      </c>
      <c r="C27" s="4" t="inlineStr">
        <is>
          <t xml:space="preserve"> </t>
        </is>
      </c>
      <c r="D27" s="5" t="n">
        <v>129</v>
      </c>
      <c r="E27" s="4" t="inlineStr">
        <is>
          <t xml:space="preserve"> </t>
        </is>
      </c>
    </row>
    <row r="28">
      <c r="A28" s="4" t="inlineStr">
        <is>
          <t>Tax effect</t>
        </is>
      </c>
      <c r="B28" s="4" t="inlineStr">
        <is>
          <t xml:space="preserve"> </t>
        </is>
      </c>
      <c r="C28" s="4" t="inlineStr">
        <is>
          <t xml:space="preserve"> </t>
        </is>
      </c>
      <c r="D28" s="4" t="inlineStr">
        <is>
          <t xml:space="preserve"> </t>
        </is>
      </c>
      <c r="E28" s="4" t="inlineStr">
        <is>
          <t xml:space="preserve"> </t>
        </is>
      </c>
    </row>
    <row r="29">
      <c r="A29" s="4" t="inlineStr">
        <is>
          <t>Current period other comprehensive income (loss), net of tax</t>
        </is>
      </c>
      <c r="B29" s="5" t="n">
        <v>-1</v>
      </c>
      <c r="C29" s="4" t="inlineStr">
        <is>
          <t xml:space="preserve"> </t>
        </is>
      </c>
      <c r="D29" s="5" t="n">
        <v>129</v>
      </c>
      <c r="E29" s="4" t="inlineStr">
        <is>
          <t xml:space="preserve"> </t>
        </is>
      </c>
    </row>
    <row r="30">
      <c r="A30" s="4" t="inlineStr">
        <is>
          <t>Ending Balances</t>
        </is>
      </c>
      <c r="B30" s="5" t="n">
        <v>3328</v>
      </c>
      <c r="C30" s="5" t="n">
        <v>1206</v>
      </c>
      <c r="D30" s="5" t="n">
        <v>3328</v>
      </c>
      <c r="E30" s="5" t="n">
        <v>1206</v>
      </c>
    </row>
    <row r="31">
      <c r="A31" s="4" t="inlineStr">
        <is>
          <t>Foreign Currency Items [Member]</t>
        </is>
      </c>
    </row>
    <row r="32">
      <c r="A32" s="3" t="inlineStr">
        <is>
          <t>Accumulated Other Comprehensive Income (Loss) [Line Items]</t>
        </is>
      </c>
    </row>
    <row r="33">
      <c r="A33" s="4" t="inlineStr">
        <is>
          <t>Beginning Balances</t>
        </is>
      </c>
      <c r="B33" s="5" t="n">
        <v>-131509</v>
      </c>
      <c r="C33" s="5" t="n">
        <v>-115847</v>
      </c>
      <c r="D33" s="5" t="n">
        <v>-70482</v>
      </c>
      <c r="E33" s="5" t="n">
        <v>-97575</v>
      </c>
    </row>
    <row r="34">
      <c r="A34" s="4" t="inlineStr">
        <is>
          <t>Other comprehensive income (loss) before reclassifications, before tax</t>
        </is>
      </c>
      <c r="B34" s="5" t="n">
        <v>1564</v>
      </c>
      <c r="C34" s="5" t="n">
        <v>3388</v>
      </c>
      <c r="D34" s="5" t="n">
        <v>-76466</v>
      </c>
      <c r="E34" s="5" t="n">
        <v>-14449</v>
      </c>
    </row>
    <row r="35">
      <c r="A35" s="4" t="inlineStr">
        <is>
          <t>Reclassification to earnings: Postretirement benefit liabilities income (loss), before tax</t>
        </is>
      </c>
      <c r="B35" s="4" t="inlineStr">
        <is>
          <t xml:space="preserve"> </t>
        </is>
      </c>
      <c r="D35" s="4" t="inlineStr">
        <is>
          <t xml:space="preserve"> </t>
        </is>
      </c>
    </row>
    <row r="36">
      <c r="A36" s="4" t="inlineStr">
        <is>
          <t>Reclassification to earnings: Currency translation reclassification to income on divestiture</t>
        </is>
      </c>
      <c r="D36" s="5" t="n">
        <v>17305</v>
      </c>
    </row>
    <row r="37">
      <c r="A37" s="4" t="inlineStr">
        <is>
          <t>Reclassification to earnings: Amount reclassification to income (remote transaction)</t>
        </is>
      </c>
      <c r="D37" s="4" t="inlineStr">
        <is>
          <t xml:space="preserve"> </t>
        </is>
      </c>
    </row>
    <row r="38">
      <c r="A38" s="4" t="inlineStr">
        <is>
          <t>Reclassification to earnings: Cash flow hedge income (loss), before tax</t>
        </is>
      </c>
      <c r="B38" s="4" t="inlineStr">
        <is>
          <t xml:space="preserve"> </t>
        </is>
      </c>
      <c r="C38" s="4" t="inlineStr">
        <is>
          <t xml:space="preserve"> </t>
        </is>
      </c>
      <c r="D38" s="4" t="inlineStr">
        <is>
          <t xml:space="preserve"> </t>
        </is>
      </c>
      <c r="E38" s="4" t="inlineStr">
        <is>
          <t xml:space="preserve"> </t>
        </is>
      </c>
    </row>
    <row r="39">
      <c r="A39" s="4" t="inlineStr">
        <is>
          <t>Current period other comprehensive income (loss), before tax</t>
        </is>
      </c>
      <c r="B39" s="5" t="n">
        <v>1564</v>
      </c>
      <c r="C39" s="5" t="n">
        <v>3388</v>
      </c>
      <c r="D39" s="5" t="n">
        <v>-59161</v>
      </c>
      <c r="E39" s="5" t="n">
        <v>-14449</v>
      </c>
    </row>
    <row r="40">
      <c r="A40" s="4" t="inlineStr">
        <is>
          <t>Tax effect</t>
        </is>
      </c>
      <c r="B40" s="5" t="n">
        <v>338</v>
      </c>
      <c r="C40" s="5" t="n">
        <v>-505</v>
      </c>
      <c r="D40" s="5" t="n">
        <v>640</v>
      </c>
      <c r="E40" s="5" t="n">
        <v>-70</v>
      </c>
    </row>
    <row r="41">
      <c r="A41" s="4" t="inlineStr">
        <is>
          <t>Current period other comprehensive income (loss), net of tax</t>
        </is>
      </c>
      <c r="B41" s="5" t="n">
        <v>1226</v>
      </c>
      <c r="C41" s="5" t="n">
        <v>3893</v>
      </c>
      <c r="D41" s="5" t="n">
        <v>-59801</v>
      </c>
      <c r="E41" s="5" t="n">
        <v>-14379</v>
      </c>
    </row>
    <row r="42">
      <c r="A42" s="4" t="inlineStr">
        <is>
          <t>Ending Balances</t>
        </is>
      </c>
      <c r="B42" s="5" t="n">
        <v>-130283</v>
      </c>
      <c r="C42" s="5" t="n">
        <v>-111954</v>
      </c>
      <c r="D42" s="5" t="n">
        <v>-130283</v>
      </c>
      <c r="E42" s="5" t="n">
        <v>-111954</v>
      </c>
    </row>
    <row r="43">
      <c r="A43" s="4" t="inlineStr">
        <is>
          <t>Net Gain (Loss) On Cash Flow Hedges [Member]</t>
        </is>
      </c>
    </row>
    <row r="44">
      <c r="A44" s="3" t="inlineStr">
        <is>
          <t>Accumulated Other Comprehensive Income (Loss) [Line Items]</t>
        </is>
      </c>
    </row>
    <row r="45">
      <c r="A45" s="4" t="inlineStr">
        <is>
          <t>Beginning Balances</t>
        </is>
      </c>
      <c r="B45" s="5" t="n">
        <v>-15641</v>
      </c>
      <c r="C45" s="5" t="n">
        <v>-22047</v>
      </c>
      <c r="D45" s="5" t="n">
        <v>-22427</v>
      </c>
      <c r="E45" s="5" t="n">
        <v>-13007</v>
      </c>
    </row>
    <row r="46">
      <c r="A46" s="4" t="inlineStr">
        <is>
          <t>Other comprehensive income (loss) before reclassifications, before tax</t>
        </is>
      </c>
      <c r="B46" s="5" t="n">
        <v>-773</v>
      </c>
      <c r="C46" s="5" t="n">
        <v>-5836</v>
      </c>
      <c r="D46" s="5" t="n">
        <v>3361</v>
      </c>
      <c r="E46" s="5" t="n">
        <v>-13452</v>
      </c>
    </row>
    <row r="47">
      <c r="A47" s="4" t="inlineStr">
        <is>
          <t>Reclassification to earnings: Postretirement benefit liabilities income (loss), before tax</t>
        </is>
      </c>
      <c r="B47" s="4" t="inlineStr">
        <is>
          <t xml:space="preserve"> </t>
        </is>
      </c>
      <c r="D47" s="4" t="inlineStr">
        <is>
          <t xml:space="preserve"> </t>
        </is>
      </c>
    </row>
    <row r="48">
      <c r="A48" s="4" t="inlineStr">
        <is>
          <t>Reclassification to earnings: Currency translation reclassification to income on divestiture</t>
        </is>
      </c>
      <c r="D48" s="4" t="inlineStr">
        <is>
          <t xml:space="preserve"> </t>
        </is>
      </c>
    </row>
    <row r="49">
      <c r="A49" s="4" t="inlineStr">
        <is>
          <t>Reclassification to earnings: Amount reclassification to income (remote transaction)</t>
        </is>
      </c>
      <c r="D49" s="5" t="n">
        <v>4509</v>
      </c>
    </row>
    <row r="50">
      <c r="A50" s="4" t="inlineStr">
        <is>
          <t>Reclassification to earnings: Cash flow hedge income (loss), before tax</t>
        </is>
      </c>
      <c r="B50" s="5" t="n">
        <v>2387</v>
      </c>
      <c r="C50" s="5" t="n">
        <v>4177</v>
      </c>
      <c r="D50" s="5" t="n">
        <v>1242</v>
      </c>
      <c r="E50" s="5" t="n">
        <v>-115</v>
      </c>
    </row>
    <row r="51">
      <c r="A51" s="4" t="inlineStr">
        <is>
          <t>Current period other comprehensive income (loss), before tax</t>
        </is>
      </c>
      <c r="B51" s="5" t="n">
        <v>1614</v>
      </c>
      <c r="C51" s="5" t="n">
        <v>-1659</v>
      </c>
      <c r="D51" s="5" t="n">
        <v>9112</v>
      </c>
      <c r="E51" s="5" t="n">
        <v>-13567</v>
      </c>
    </row>
    <row r="52">
      <c r="A52" s="4" t="inlineStr">
        <is>
          <t>Tax effect</t>
        </is>
      </c>
      <c r="B52" s="5" t="n">
        <v>331</v>
      </c>
      <c r="C52" s="5" t="n">
        <v>-99</v>
      </c>
      <c r="D52" s="5" t="n">
        <v>1043</v>
      </c>
      <c r="E52" s="5" t="n">
        <v>-2967</v>
      </c>
    </row>
    <row r="53">
      <c r="A53" s="4" t="inlineStr">
        <is>
          <t>Current period other comprehensive income (loss), net of tax</t>
        </is>
      </c>
      <c r="B53" s="5" t="n">
        <v>1283</v>
      </c>
      <c r="C53" s="5" t="n">
        <v>-1560</v>
      </c>
      <c r="D53" s="5" t="n">
        <v>8069</v>
      </c>
      <c r="E53" s="5" t="n">
        <v>-10600</v>
      </c>
    </row>
    <row r="54">
      <c r="A54" s="4" t="inlineStr">
        <is>
          <t>Ending Balances</t>
        </is>
      </c>
      <c r="B54" s="6" t="n">
        <v>-14358</v>
      </c>
      <c r="C54" s="6" t="n">
        <v>-23607</v>
      </c>
      <c r="D54" s="6" t="n">
        <v>-14358</v>
      </c>
      <c r="E54" s="6" t="n">
        <v>-236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For Segments (Net Sales To External Customer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sales</t>
        </is>
      </c>
      <c r="B4" s="6" t="n">
        <v>294331</v>
      </c>
      <c r="C4" s="6" t="n">
        <v>204801</v>
      </c>
      <c r="D4" s="6" t="n">
        <v>582689</v>
      </c>
      <c r="E4" s="6" t="n">
        <v>457127</v>
      </c>
    </row>
    <row r="5">
      <c r="A5" s="4" t="inlineStr">
        <is>
          <t>Functional Coatings [Member]</t>
        </is>
      </c>
    </row>
    <row r="6">
      <c r="A6" s="3" t="inlineStr">
        <is>
          <t>Segment Reporting Information [Line Items]</t>
        </is>
      </c>
    </row>
    <row r="7">
      <c r="A7" s="4" t="inlineStr">
        <is>
          <t>Total net sales</t>
        </is>
      </c>
      <c r="B7" s="5" t="n">
        <v>194909</v>
      </c>
      <c r="C7" s="5" t="n">
        <v>131672</v>
      </c>
      <c r="D7" s="5" t="n">
        <v>379731</v>
      </c>
      <c r="E7" s="5" t="n">
        <v>287107</v>
      </c>
    </row>
    <row r="8">
      <c r="A8" s="4" t="inlineStr">
        <is>
          <t>Color Solutions [Member]</t>
        </is>
      </c>
    </row>
    <row r="9">
      <c r="A9" s="3" t="inlineStr">
        <is>
          <t>Segment Reporting Information [Line Items]</t>
        </is>
      </c>
    </row>
    <row r="10">
      <c r="A10" s="4" t="inlineStr">
        <is>
          <t>Total net sales</t>
        </is>
      </c>
      <c r="B10" s="6" t="n">
        <v>99422</v>
      </c>
      <c r="C10" s="6" t="n">
        <v>73129</v>
      </c>
      <c r="D10" s="6" t="n">
        <v>202958</v>
      </c>
      <c r="E10" s="6" t="n">
        <v>1700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For Segments (Segment's Gross Profit And Reconciliations To Income Befor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Total gross profit</t>
        </is>
      </c>
      <c r="B4" s="6" t="n">
        <v>94835</v>
      </c>
      <c r="C4" s="6" t="n">
        <v>63744</v>
      </c>
      <c r="D4" s="6" t="n">
        <v>189938</v>
      </c>
      <c r="E4" s="6" t="n">
        <v>144482</v>
      </c>
    </row>
    <row r="5">
      <c r="A5" s="4" t="inlineStr">
        <is>
          <t>Selling, general and administrative expenses</t>
        </is>
      </c>
      <c r="B5" s="5" t="n">
        <v>59026</v>
      </c>
      <c r="C5" s="5" t="n">
        <v>50541</v>
      </c>
      <c r="D5" s="5" t="n">
        <v>112864</v>
      </c>
      <c r="E5" s="5" t="n">
        <v>106587</v>
      </c>
    </row>
    <row r="6">
      <c r="A6" s="4" t="inlineStr">
        <is>
          <t>Restructuring and impairment charges</t>
        </is>
      </c>
      <c r="B6" s="5" t="n">
        <v>1970</v>
      </c>
      <c r="C6" s="5" t="n">
        <v>8619</v>
      </c>
      <c r="D6" s="5" t="n">
        <v>7154</v>
      </c>
      <c r="E6" s="5" t="n">
        <v>9784</v>
      </c>
    </row>
    <row r="7">
      <c r="A7" s="4" t="inlineStr">
        <is>
          <t>Other expense, net</t>
        </is>
      </c>
      <c r="B7" s="5" t="n">
        <v>7910</v>
      </c>
      <c r="C7" s="5" t="n">
        <v>6310</v>
      </c>
      <c r="D7" s="5" t="n">
        <v>17789</v>
      </c>
      <c r="E7" s="5" t="n">
        <v>8808</v>
      </c>
    </row>
    <row r="8">
      <c r="A8" s="4" t="inlineStr">
        <is>
          <t>Income (loss) before income taxes</t>
        </is>
      </c>
      <c r="B8" s="5" t="n">
        <v>25929</v>
      </c>
      <c r="C8" s="5" t="n">
        <v>-1726</v>
      </c>
      <c r="D8" s="5" t="n">
        <v>52131</v>
      </c>
      <c r="E8" s="5" t="n">
        <v>19303</v>
      </c>
    </row>
    <row r="9">
      <c r="A9" s="4" t="inlineStr">
        <is>
          <t>Operating Segments [Member]</t>
        </is>
      </c>
    </row>
    <row r="10">
      <c r="A10" s="3" t="inlineStr">
        <is>
          <t>Segment Reporting, Reconciling Item for Operating Profit (Loss) from Segment to Consolidated [Line Items]</t>
        </is>
      </c>
    </row>
    <row r="11">
      <c r="A11" s="4" t="inlineStr">
        <is>
          <t>Total gross profit</t>
        </is>
      </c>
      <c r="B11" s="5" t="n">
        <v>94835</v>
      </c>
      <c r="C11" s="5" t="n">
        <v>63744</v>
      </c>
      <c r="D11" s="5" t="n">
        <v>189938</v>
      </c>
      <c r="E11" s="5" t="n">
        <v>144482</v>
      </c>
    </row>
    <row r="12">
      <c r="A12" s="4" t="inlineStr">
        <is>
          <t>Functional Coatings [Member] | Operating Segments [Member]</t>
        </is>
      </c>
    </row>
    <row r="13">
      <c r="A13" s="3" t="inlineStr">
        <is>
          <t>Segment Reporting, Reconciling Item for Operating Profit (Loss) from Segment to Consolidated [Line Items]</t>
        </is>
      </c>
    </row>
    <row r="14">
      <c r="A14" s="4" t="inlineStr">
        <is>
          <t>Total gross profit</t>
        </is>
      </c>
      <c r="B14" s="5" t="n">
        <v>59521</v>
      </c>
      <c r="C14" s="5" t="n">
        <v>36119</v>
      </c>
      <c r="D14" s="5" t="n">
        <v>121397</v>
      </c>
      <c r="E14" s="5" t="n">
        <v>83936</v>
      </c>
    </row>
    <row r="15">
      <c r="A15" s="4" t="inlineStr">
        <is>
          <t>Color Solutions [Member] | Operating Segments [Member]</t>
        </is>
      </c>
    </row>
    <row r="16">
      <c r="A16" s="3" t="inlineStr">
        <is>
          <t>Segment Reporting, Reconciling Item for Operating Profit (Loss) from Segment to Consolidated [Line Items]</t>
        </is>
      </c>
    </row>
    <row r="17">
      <c r="A17" s="4" t="inlineStr">
        <is>
          <t>Total gross profit</t>
        </is>
      </c>
      <c r="B17" s="5" t="n">
        <v>36692</v>
      </c>
      <c r="C17" s="5" t="n">
        <v>26985</v>
      </c>
      <c r="D17" s="5" t="n">
        <v>70360</v>
      </c>
      <c r="E17" s="5" t="n">
        <v>60772</v>
      </c>
    </row>
    <row r="18">
      <c r="A18" s="4" t="inlineStr">
        <is>
          <t>Other Cost Of Sales [Member] | Operating Segments [Member]</t>
        </is>
      </c>
    </row>
    <row r="19">
      <c r="A19" s="3" t="inlineStr">
        <is>
          <t>Segment Reporting, Reconciling Item for Operating Profit (Loss) from Segment to Consolidated [Line Items]</t>
        </is>
      </c>
    </row>
    <row r="20">
      <c r="A20" s="4" t="inlineStr">
        <is>
          <t>Total gross profit</t>
        </is>
      </c>
      <c r="B20" s="6" t="n">
        <v>-1378</v>
      </c>
      <c r="C20" s="6" t="n">
        <v>640</v>
      </c>
      <c r="D20" s="6" t="n">
        <v>-1819</v>
      </c>
      <c r="E20" s="6" t="n">
        <v>-2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20. We produce our products primarily in the Europe, Middle East and Africa (“EMEA”) region, the Americas region and the Asia Pacific region. Operating results for the three and six months ended June 30, 2021, are not necessarily indicative of the results expected in subsequent quarters or for the full year ending December 31, 2021. During the fourth quarter of 2019, substantially all of the assets and liabilities of our Tile Coatings business were classified as held-for-sale in the accompanying consolidated balance sheets. As further discussed in Note 4, we entered into a definitive agreement to sell our Tile Coatings business, which has historically been included in the Performance Coatings reportable segment. Therefore, the associated operating results, net of income tax, have been classified as discontinued operations in the accompanying consolidated statements of operations for all periods presented. Throughout this Quarterly Report on Form 10-Q, with the exception of the statements of cash flows and unless otherwise indicated, amounts and activity are presented on a continuing operations basis. On February 25, 2021, we completed the sale of our Tile Coatings business to Pigments Spain, S.L., a company of the Esmalglass-Itaca-Fritta group, which is a portfolio company of certain Lone Star Funds. Certain reclassifications have been made to the prior year financial statements to conform to current year classifications. The reclassification relates to the balance sheet presentation of assets as held for sale in relation to the Tile Coatings business transaction. Additional reclassification relates to the disclosure of revenue disaggregation by geographic regions. As of January 1, 2021, the United States and Latin America regions were combined into the Americas region . Pending Merger On May 11, 2021, Ferro, PMHC II Inc., a Delaware corporation (“Prince”) and PMHC Fortune Merger Sub, Inc., a Delaware corporation and a wholly owned subsidiary of Prince (“Merger Sub”), entered into an Agreement and Plan of Merger (the “Merger Agreement”), pursuant to which, on the terms and subject to the conditions set forth in the Merger Agreement, Merger Sub will merge with and into Ferro (the “Merger”), with Ferro continuing as the surviving corporation in the Merger and as a direct or indirect wholly owned subsidiary of Prince. The board of directors of Ferro has approved the Merger Agreement. On the terms and subject to the conditions set forth in the Merger Agreement, at the effective time of the Merger (the “Effective Time”), and as a result of the Merger, each share of common stock of Ferro (“Ferro Common Stock”) that is issued and outstanding immediately prior to the Effective Time (other than (i) shares of Ferro Common Stock held by Ferro as treasury stock or held directly by Prince or any subsidiary of Prince (including Merger Sub) immediately prior to the Effective Time (which will be canceled without payment of any consideration), (ii) shares of Ferro Common Stock for which dissenters rights have been properly exercised and perfected and not withdrawn and (iii) shares of restricted stock) will be converted into the right to receive $ 22.00 in cash, without interest (the “Merger Consideration”). Pursuant to the Merger Agreement, as of the Effective Time, each option to acquire shares of Ferro Common Stock, whether vested or unvested, that is outstanding immediately prior to the Effective Time will be converted into the right to receive an amount in cash (less any applicable withholding taxes) equal to (A) the number of shares of Ferro Common Stock subject to such option, multiplied by (B) the excess, if any, of the Merger Consideration over the applicable per share exercise price of such option. In addition, pursuant to the Merger Agreement, as of the Effective Time, (i) each outstanding share of Ferro restricted stock, each restricted share unit (other than performance share units), deferred share unit, phantom share unit or similar stock right, whether vested or unvested, that is outstanding immediately prior to the Effective Time will be converted into the right to receive an amount in cash (less any applicable withholding taxes) equal to (A) the number of shares of Ferro Common Stock subject to such right, multiplied by (B) the Merger Consideration, and (ii) each Ferro performance-based share unit, whether vested or unvested, that is outstanding immediately prior to the Effective Time will be converted into the right to receive an amount in cash (less any applicable withholding taxes) equal to (A) the number of shares of Ferro Common Stock subject to such performance-based share unit, calculated based on the greater of (x) actual performance achieved in accordance with the terms of such performance-based share unit and the Merger Agreement and (y) target level performance over the entire performance period applicable with respect to such performance-based share unit, multiplied by (B) the Merger Consideration. Ferro and Prince have agreed to use their respective reasonable best efforts to consummate the Merger, including making filings with and seeking approvals from certain governmental entities necessary in connection with the Merger, including under the Hart-Scott-Rodino Antitrust Improvements Act of 1976, as amended (the “HSR Act”). In furtherance thereof, Prince has agreed to accept certain divestitures or restrictions on the assets of Prince, Ferro and their respective subsidiaries, if and to the extent necessary to obtain such approvals, subject to certain specified limitations set forth in the Merger Agreement. Consummation of the Merger is subject to certain customary conditions, including (i) the adoption of the Merger Agreement by the holders of two-thirds of the outstanding shares of Ferro Common Stock, (ii) the absence of any law prohibiting or order preventing the consummation of the Merger, (iii) the receipt of certain regulatory approvals, including expiration or termination of any applicable waiting period under the HSR Act, (iv) the absence of a material adverse effect with respect to Ferro, and (v) compliance in all material respects on the part of each of Ferro and Prince with such party’s covenants under the Merger Agreement. The obligation of each party to consummate the Merger is also conditioned upon the other party’s representations and warranties being true and correct, subject to certain materiality exce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 xml:space="preserve">2. Recent Accounting Pronouncements Recently Adopted Accounting Standards This section provides a description of new accounting pronouncements ("Accounting Standard Update" or "ASU") issued by the Financial Accounting Standards Board ("FASB") that are applicable to the Company. New Accounting Standards Not Yet Adopted We are currently evaluating the impact on our financial statements of the following ASUs: Standard Description ASU No. 2020-04, Reference Rate Reform (Topic 848): Facilitation of the Effects of Reference Rate Reform on Financial Reporting , issued March, 2020 Provides optional expedients and exceptions for applying GAAP to contracts, hedging relationships, and other transactions affected by reference rate reform if certain criteria are met. The amendments in this ASU are effective for all entities through December 31, 2022. No other new accounting pronouncements issued had, or are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3:46Z</dcterms:created>
  <dcterms:modified xmlns:dcterms="http://purl.org/dc/terms/" xmlns:xsi="http://www.w3.org/2001/XMLSchema-instance" xsi:type="dcterms:W3CDTF">2021-08-04T20:03:46Z</dcterms:modified>
</cp:coreProperties>
</file>